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zation and Recent Events"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organization Item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Financial Informat" sheetId="17" state="visible" r:id="rId17"/>
    <sheet xmlns:r="http://schemas.openxmlformats.org/officeDocument/2006/relationships" name="Business Segment Information" sheetId="18" state="visible" r:id="rId18"/>
    <sheet xmlns:r="http://schemas.openxmlformats.org/officeDocument/2006/relationships" name="Supplemental Quarterly Informat"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from Contracts with C_2" sheetId="22" state="visible" r:id="rId22"/>
    <sheet xmlns:r="http://schemas.openxmlformats.org/officeDocument/2006/relationships" name="Acquisitions (Tables)" sheetId="23" state="visible" r:id="rId23"/>
    <sheet xmlns:r="http://schemas.openxmlformats.org/officeDocument/2006/relationships" name="Reorganization Items (Tables)"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Supplemental Financial Inform_2" sheetId="28" state="visible" r:id="rId28"/>
    <sheet xmlns:r="http://schemas.openxmlformats.org/officeDocument/2006/relationships" name="Business Segment Information (T" sheetId="29" state="visible" r:id="rId29"/>
    <sheet xmlns:r="http://schemas.openxmlformats.org/officeDocument/2006/relationships" name="Supplemental Quarterly Inform_2" sheetId="30" state="visible" r:id="rId30"/>
    <sheet xmlns:r="http://schemas.openxmlformats.org/officeDocument/2006/relationships" name="Organization and Recent Events "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Acquisitions - Additional Infor" sheetId="40" state="visible" r:id="rId40"/>
    <sheet xmlns:r="http://schemas.openxmlformats.org/officeDocument/2006/relationships" name="Acquisitions - Schedule of Cost" sheetId="41" state="visible" r:id="rId41"/>
    <sheet xmlns:r="http://schemas.openxmlformats.org/officeDocument/2006/relationships" name="Acquisitions - Schedule of Co_2" sheetId="42" state="visible" r:id="rId42"/>
    <sheet xmlns:r="http://schemas.openxmlformats.org/officeDocument/2006/relationships" name="Reorganization Items - Schedule" sheetId="43" state="visible" r:id="rId43"/>
    <sheet xmlns:r="http://schemas.openxmlformats.org/officeDocument/2006/relationships" name="Reorganization Items - Addition" sheetId="44" state="visible" r:id="rId44"/>
    <sheet xmlns:r="http://schemas.openxmlformats.org/officeDocument/2006/relationships" name="Long-Term Debt (Detail)" sheetId="45" state="visible" r:id="rId45"/>
    <sheet xmlns:r="http://schemas.openxmlformats.org/officeDocument/2006/relationships" name="Long-Term Debt (Parenthetical) " sheetId="46" state="visible" r:id="rId46"/>
    <sheet xmlns:r="http://schemas.openxmlformats.org/officeDocument/2006/relationships" name="Schedule of Aggregate Principal" sheetId="47" state="visible" r:id="rId47"/>
    <sheet xmlns:r="http://schemas.openxmlformats.org/officeDocument/2006/relationships" name="Schedule of Aggregate Princip_2" sheetId="48" state="visible" r:id="rId48"/>
    <sheet xmlns:r="http://schemas.openxmlformats.org/officeDocument/2006/relationships" name="Debt - 9% First Lien Notes - Ad" sheetId="49" state="visible" r:id="rId49"/>
    <sheet xmlns:r="http://schemas.openxmlformats.org/officeDocument/2006/relationships" name="Debt - Second Amended and Resta" sheetId="50" state="visible" r:id="rId50"/>
    <sheet xmlns:r="http://schemas.openxmlformats.org/officeDocument/2006/relationships" name="Debt - 10% Senior Secured Secon" sheetId="51" state="visible" r:id="rId51"/>
    <sheet xmlns:r="http://schemas.openxmlformats.org/officeDocument/2006/relationships" name="Debt - 1%_12% Step-Up Senior Se" sheetId="52" state="visible" r:id="rId52"/>
    <sheet xmlns:r="http://schemas.openxmlformats.org/officeDocument/2006/relationships" name="Shareholder's Equity - Addition" sheetId="53" state="visible" r:id="rId53"/>
    <sheet xmlns:r="http://schemas.openxmlformats.org/officeDocument/2006/relationships" name="Shareholder's Equity - Summary " sheetId="54" state="visible" r:id="rId54"/>
    <sheet xmlns:r="http://schemas.openxmlformats.org/officeDocument/2006/relationships" name="Shareholder's Equity - Summar_2" sheetId="55" state="visible" r:id="rId55"/>
    <sheet xmlns:r="http://schemas.openxmlformats.org/officeDocument/2006/relationships" name="Income Taxes - Income Tax Expen"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Components of Ne" sheetId="59" state="visible" r:id="rId59"/>
    <sheet xmlns:r="http://schemas.openxmlformats.org/officeDocument/2006/relationships" name="Income Taxes - Reconciliation_2" sheetId="60" state="visible" r:id="rId60"/>
    <sheet xmlns:r="http://schemas.openxmlformats.org/officeDocument/2006/relationships" name="Commitments and Contingencies -"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Supplemental Financial Inform_6" sheetId="65" state="visible" r:id="rId65"/>
    <sheet xmlns:r="http://schemas.openxmlformats.org/officeDocument/2006/relationships" name="Supplemental Financial Inform_7" sheetId="66" state="visible" r:id="rId66"/>
    <sheet xmlns:r="http://schemas.openxmlformats.org/officeDocument/2006/relationships" name="Supplemental Financial Inform_8" sheetId="67" state="visible" r:id="rId67"/>
    <sheet xmlns:r="http://schemas.openxmlformats.org/officeDocument/2006/relationships" name="Supplemental Financial Inform_9" sheetId="68" state="visible" r:id="rId68"/>
    <sheet xmlns:r="http://schemas.openxmlformats.org/officeDocument/2006/relationships" name="Supplemental Financial Infor_10" sheetId="69" state="visible" r:id="rId69"/>
    <sheet xmlns:r="http://schemas.openxmlformats.org/officeDocument/2006/relationships" name="Supplemental Financial Infor_11"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Business Segment Information _3" sheetId="73" state="visible" r:id="rId73"/>
    <sheet xmlns:r="http://schemas.openxmlformats.org/officeDocument/2006/relationships" name="Supplemental Quarterly Inform_3" sheetId="74" state="visible" r:id="rId74"/>
    <sheet xmlns:r="http://schemas.openxmlformats.org/officeDocument/2006/relationships" name="Supplemental Quarterly Inform_4" sheetId="75" state="visible" r:id="rId75"/>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VDI</t>
  </si>
  <si>
    <t>Entity Registrant Name</t>
  </si>
  <si>
    <t>VANTAGE DRILLING INTERNATIONAL</t>
  </si>
  <si>
    <t>Entity Central Index Key</t>
  </si>
  <si>
    <t>000146587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Balance Sheet - USD ($) $ in Thousands</t>
  </si>
  <si>
    <t>Dec. 31, 2017</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and financing costs of $12,914 and $56,174</t>
  </si>
  <si>
    <t>Other long-term liabilities</t>
  </si>
  <si>
    <t>Commitments and contingencies (Note 9)</t>
  </si>
  <si>
    <t xml:space="preserve"> </t>
  </si>
  <si>
    <t>Shareholders' equity</t>
  </si>
  <si>
    <t>Ordinary shares, $0.001 par value, 50 million shares authorized; 5,000,053 shares issued and outstanding</t>
  </si>
  <si>
    <t>Additional paid-in capital</t>
  </si>
  <si>
    <t>Accumulated deficit</t>
  </si>
  <si>
    <t>Total shareholders' equity</t>
  </si>
  <si>
    <t>Total liabilities and shareholders’ equity</t>
  </si>
  <si>
    <t>Consolidated Balance Sheet (Parenthetical) - USD ($) $ in Thousands</t>
  </si>
  <si>
    <t>Statement Of Financial Position [Abstract]</t>
  </si>
  <si>
    <t>Long–term debt, discount and financing costs</t>
  </si>
  <si>
    <t>Ordinary shares, par value</t>
  </si>
  <si>
    <t>Ordinary shares, shares authorized</t>
  </si>
  <si>
    <t>Ordinary shares, shares issued</t>
  </si>
  <si>
    <t>Ordinary shares, shares outstanding</t>
  </si>
  <si>
    <t>Consolidated Statement of Operations - USD ($) $ in Thousands</t>
  </si>
  <si>
    <t>1 Months Ended</t>
  </si>
  <si>
    <t>11 Months Ended</t>
  </si>
  <si>
    <t>Feb. 09, 2016</t>
  </si>
  <si>
    <t>Dec. 31, 2016</t>
  </si>
  <si>
    <t>Revenue</t>
  </si>
  <si>
    <t>Total revenue</t>
  </si>
  <si>
    <t>Operating costs and expenses</t>
  </si>
  <si>
    <t>Operating costs</t>
  </si>
  <si>
    <t>General and administrative</t>
  </si>
  <si>
    <t>Depreciation</t>
  </si>
  <si>
    <t>Total operating costs and expenses</t>
  </si>
  <si>
    <t>Loss from operations</t>
  </si>
  <si>
    <t>Other income (expense)</t>
  </si>
  <si>
    <t>Interest income</t>
  </si>
  <si>
    <t>Interest expense and other financing charges</t>
  </si>
  <si>
    <t>Loss on debt extinguishment</t>
  </si>
  <si>
    <t>Other, net</t>
  </si>
  <si>
    <t>Reorganization items</t>
  </si>
  <si>
    <t>Bargain purchase gain</t>
  </si>
  <si>
    <t>Total other expense</t>
  </si>
  <si>
    <t>Loss before income taxes</t>
  </si>
  <si>
    <t>Income tax provision</t>
  </si>
  <si>
    <t>Net loss</t>
  </si>
  <si>
    <t>Net loss attributable to VDI</t>
  </si>
  <si>
    <t>Net loss per share, basic and diluted</t>
  </si>
  <si>
    <t>Weighted average successor ordinary shares outstanding, basic and diluted</t>
  </si>
  <si>
    <t>Contract Drilling Services</t>
  </si>
  <si>
    <t>Management Fees</t>
  </si>
  <si>
    <t>Reimbursables</t>
  </si>
  <si>
    <t>Predecessor</t>
  </si>
  <si>
    <t>Net loss attributable to noncontrolling interests</t>
  </si>
  <si>
    <t>Predecessor | Contract Drilling Services</t>
  </si>
  <si>
    <t>Predecessor | Management Fees</t>
  </si>
  <si>
    <t>Predecessor | Reimbursables</t>
  </si>
  <si>
    <t>Consolidated Statement of Shareholders' Equity - USD ($) $ in Thousands</t>
  </si>
  <si>
    <t>Total</t>
  </si>
  <si>
    <t>Ordinary Shares</t>
  </si>
  <si>
    <t>Additional Paid-in Capital</t>
  </si>
  <si>
    <t>Accumulated Deficit</t>
  </si>
  <si>
    <t>Non-Controlling Interests</t>
  </si>
  <si>
    <t>Beginning Balance (Predecessor) at Dec. 31, 2015</t>
  </si>
  <si>
    <t>Beginning Balance (in shares) (Predecessor) at Dec. 31, 2015</t>
  </si>
  <si>
    <t>Acquisition of non-controlling interest | Predecessor</t>
  </si>
  <si>
    <t>Cancellation of Predecessor company equity | Predecessor</t>
  </si>
  <si>
    <t>Cancellation of Predecessor company equity (in shares) | Predecessor</t>
  </si>
  <si>
    <t>Net loss | Predecessor</t>
  </si>
  <si>
    <t>Ending Balance (Predecessor) at Feb. 09, 2016</t>
  </si>
  <si>
    <t>Ending Balance at Feb. 09, 2016</t>
  </si>
  <si>
    <t>Ending Balance (in shares) (Predecessor) at Feb. 09, 2016</t>
  </si>
  <si>
    <t>Ending Balance (in shares) at Feb. 09, 2016</t>
  </si>
  <si>
    <t>Issuance of Successor company equity</t>
  </si>
  <si>
    <t>Issuance of Successor company equity (in shares)</t>
  </si>
  <si>
    <t>Issuance of shares in settlement of VDC Note</t>
  </si>
  <si>
    <t>Issuance of shares in settlement of VDC Note (in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 of Cash Flows - USD ($)</t>
  </si>
  <si>
    <t>CASH FLOWS FROM OPERATING ACTIVITIES</t>
  </si>
  <si>
    <t>Adjustments to reconcile net loss to net cash provided by (used in) operating activities:</t>
  </si>
  <si>
    <t>Depreciation expense</t>
  </si>
  <si>
    <t>Amortization of debt financing costs</t>
  </si>
  <si>
    <t>Amortization of debt discount</t>
  </si>
  <si>
    <t>Amortization of contract value</t>
  </si>
  <si>
    <t>PIK interest on the Convertible Notes</t>
  </si>
  <si>
    <t>Share-based compensation expense</t>
  </si>
  <si>
    <t>Gain on bargain purchase</t>
  </si>
  <si>
    <t>Non-cash loss on debt extinguishment</t>
  </si>
  <si>
    <t>Deferred income tax benefit</t>
  </si>
  <si>
    <t>(Gain) 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Net proceeds from sale of Vantage 260</t>
  </si>
  <si>
    <t>Net cash provided by (used in) investing activities</t>
  </si>
  <si>
    <t>CASH FLOWS FROM FINANCING ACTIVITIES</t>
  </si>
  <si>
    <t>Repayment of long-term debt</t>
  </si>
  <si>
    <t>Debt issuance costs</t>
  </si>
  <si>
    <t>Debt prepayment costs</t>
  </si>
  <si>
    <t>Net cash provided by (used in) financing activities</t>
  </si>
  <si>
    <t>Net increase (decrease) in cash and cash equivalents</t>
  </si>
  <si>
    <t>Unrestricted and restricted cash and cash equivalents—beginning of period</t>
  </si>
  <si>
    <t>Unrestricted and restricted cash and cash equivalents—end of period</t>
  </si>
  <si>
    <t>Cash paid for:</t>
  </si>
  <si>
    <t>Interest</t>
  </si>
  <si>
    <t>Income taxes (net of refunds)</t>
  </si>
  <si>
    <t>Non-cash investing and financing transactions:</t>
  </si>
  <si>
    <t>Payment of interest in kind on the Convertible Notes</t>
  </si>
  <si>
    <t>Trade-in value on equipment upgrades</t>
  </si>
  <si>
    <t>9.25% First Lien Notes</t>
  </si>
  <si>
    <t>Proceeds from issuance of Notes</t>
  </si>
  <si>
    <t>Soehanah</t>
  </si>
  <si>
    <t>Cash paid for acquisition</t>
  </si>
  <si>
    <t>Vantage 260</t>
  </si>
  <si>
    <t>Additional notes issued for backstop premium</t>
  </si>
  <si>
    <t>Predecessor | 10% Second Lien Notes</t>
  </si>
  <si>
    <t>Consolidated Statement of Cash Flows (Parenthetical)</t>
  </si>
  <si>
    <t>10% Second Lien Notes | Predecessor</t>
  </si>
  <si>
    <t>Debt Instrument, interest rate</t>
  </si>
  <si>
    <t>10.00%</t>
  </si>
  <si>
    <t>Organization and Recent Events</t>
  </si>
  <si>
    <t>Organization Consolidation And Presentation Of Financial Statements [Abstract]</t>
  </si>
  <si>
    <t xml:space="preserve">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on international markets. Additionally, for drilling units owned by others, we provide construction supervision services for rigs that are under construction, preservation management services for rigs that are stacked and operations and marketing services for operating rigs. Refinancing On November 30, 2018, we issued $350.0 million in aggregate principal amount of 9.25% Senior Secured First Lien Notes due November 15, 2023 (“9.25% First Lien Notes”) in a private placement at par. The proceeds of the issuance were used (i) to repay all obligations under the 2016 Term Loan Facility and to terminate the Credit Agreement, (ii) to redeem all outstanding 10% Second Lien Notes, (iii) to fund the remaining amounts to be paid in connection with the Rig Purchase (as defined below), (iv) to pay fees and expenses related to the foregoing and to the offering of the 9.25% First Lien Notes and (v) for general corporate purposes. The 9.25% First Lien Notes are guaranteed on a joint and several basis by the Company’s direct and indirect subsidiaries and are secured by a first priority lien on substantially all of the assets of the Company and its subsidiaries, in each case subject to certain exceptions. The 9.25% First Lien Notes will not be registered under the Securities Act of 1933, as amended (the “Securities Act”), or any state securities laws.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As of December 31, 2018, we had $36.3 million available for the issuance of letters of credit under this cash collateralized letter of credit facility. Rig Purchase On June 13, 2018, we entered into a share purchase agreement with Ship Finance International Limited to acquire the shares of Rig Finance Limited, an entity that owns the Soehanah Drilling Contract Arbitration On August 31, 2015, Petrobras America, Inc. (“PAI”) and Petrobras Venezuela Investments &amp; Services, BV (“PVIS”), both subsidiaries of Petroleo Brasileiro S.A. (“ ” Titanium Explorer On July 2, 2018, an international arbitration tribunal issued an award in favor of Vantage Deepwater Company and Vantage Deepwater Drilling, Inc. The tribunal found that PAI and PVIS breached the Drilling Contract, and awarded Vantage Deepwater Company and Vantage Deepwater Drilling, Inc. damages in the aggregate amount of $622.0 million against PAI, PVIS and Petrobras, and dismissed the counterclaims made by the Petrobras partie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 In accordance with the terms of the award, each of the Company and Petrobras will bear its own legal fees, and the fees and expenses of the tribunal, including the compensation of the arbitrators, aggregating approximately $1.5 million, will be borne equally by both sides. Pursuant to the terms of the award, the amount due to the Company as of December 31, 2018, totaled approximately $701.4 million, inclusive of interest. On July 2, 2018, our subsidiaries, Vantage Deepwater Company and Vantage Deepwater Drilling, Inc., filed a petition in the U.S. District Court for the Southern District of Texas to confirm the arbitration award against the Petrobras parties. On August 31, 2018, Petrobras, PAI and PVIS filed with the court, among other things, a response to our petition and a motion to vacate the arbitration award. The court heard our petition and their response and motion to vacate on March 8, 2019. In connection with enforcing the arbitration award against the Petrobras parties, we secured an order from the Amsterdam District Court in the Netherlands on August 22, 2018, which froze certain assets of Petrobras and PVIS in the Netherlands that we believe are valued in excess of our claim at this time. On November 15, 2018, we filed a petition in the Court of Appeals in The Hague, the Netherlands, to recognize and enforce the arbitration award against the Petrobras parties in the Netherlands. On March 1, 2019, the Petrobras parties filed their statement of defense with the court. The court is scheduled to hear our petition and the Petrobras parties’ statement of defense on May 14, 2019. The Company’s ability to fully recover the award against the Petrobras parties is subject to legal, procedural, solvency and other risks associated with enforcing arbitration awards in these circumstances. In addition, any award ultimately recovered will be subject to reduction in respect of legal fees owed (including, among others, fees contingent on the size of the award, less amounts previously paid) and any applicable taxes. Accordingly, no assurances can be given as to whether or to what extent such award will ultimately be recovered, if at all. On April 27, 2018, the Company was added as an additional defendant in a legal proceeding initiated by the Brazilian federal public prosecutor’s office in the State of Parana, Brazil (the “Brazilian Federal Prosecutor”) against certain individuals, including an executive of Petrobras and two political lobbyists, in connection with the contracting of the Titanium Explorer Hamylton Padilha, the Brazilian agent our former parent company, Vantage Drilling Company (“VDC”), used in the contracting of the Titanium Explorer drillship to Petrobras, and Mr. Hsin-Chi Su, a former member of the Board of Directors and a significant shareholder of VDC The damages claimed in the proceeding are in the amount of BRL 102.8 million (approximately $31.0 million), together with a civil fine equal to three times that amount. The Company understands that the Brazilian court hearing the proceeding has issued an order authorizing the seizure and freezing of the assets of the Company and the other three defendants in the legal proceeding, as a precautionary measure, in the amount of approximately $124.0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we learned that the Brazilian Federal Prosecutor has requested mutual legal assistance from the U.S. Department of Justice pursuant to the United Nations Convention against Corruption of 2003 to obtain a freezing order against the Company’s U.S. assets in the amount of $124.0 million. The Company believes this request is not supported by applicable law and intends to vigorously oppose and defend against any attempts to seize its assets. Further, the Company intends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Restructuring Agreement and Emergence from Voluntary Reorganization under Chapter 11 Proceeding On December 1, 2015, we and VDC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agreed to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as of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6 million as of such date. On December 3, 2015 (the “Petition Date”),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Pursuant to the terms of the Reorganization Plan, the pre-bankruptcy term loans and senior notes were retired on the Effective Date by issuing to the debtholders 4,344,959 units in the reorganized Company (the “Units”). Each Unit of securities originally consisted of one New Share and $172.61 of principal of the Company’s 1%/12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8, after taking into account the payment of PIK interest on the Convertible Notes to such date, each such Unit consisted of one New Share and $177.66 of principal of Convertible Notes. Other significant elements of the Reorganization Plan included: Second Amended and Restated Credit Agreement . The Company’s pre-petition credit agreement was amended to (i) replace the $32.0 million revolving letter of credit commitment under its pre-petition facility with a new $32.0 million revolving letter of credit facility and (ii) repay the $150.0 million of outstanding borrowings with (a) $7.0 million of cash and (b) the issuance of $143.0 million initial term loans (the “2016 Term Loan Facility”). In November 2018, all obligations under the 2016 Term Loan Facility were repaid and the 2016 Term Loan Facility and the Credit Agreement were terminated in connection with the issuance of the 9.25% First Lien Notes. “— ”. 10% Senior Secured Second Lien Notes . Holders of the Company’s pre-petition term loans and senior notes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net cash proceeds to the Company of $73.9 million, after deducting the cash portion of the backstop premium. In November 2018, all of the 10% Second Lien Notes were redeemed in connection with the issuance of the 9.25% First Lien Notes. “— ”.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t>
  </si>
  <si>
    <t>Basis of Presentation and Significant Accounting Policies</t>
  </si>
  <si>
    <t>Accounting Policies [Abstract]</t>
  </si>
  <si>
    <t xml:space="preserve">2. Basis of Presentation and Significant Accounting Policies Basis of Consolidation: The accompanying consolidated financial information as of December 31, 2018 and 2017, for the years ended December 31, 2018 and 2017, and for the periods from February 10, 2016 to December 31, 2016 and from January 1, 2016 to February 10, 2016 have been prepared in accordance with generally accepted accounting principles in the United States of America (“U.S. GAAP”) and pursuant to the rules and regulations of the SEC and include our accounts and those of our majority owned subsidiaries and variable interest entities (“VIEs”) discussed below. All significant intercompany transactions and accounts have been eliminated.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in thousands)
Revenue
$
1,219
Operating costs and expenses
1,240
Income before taxes
22
Income tax provision
991
Net loss attributable to noncontrolling interests
(969
)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For the years ended December 31, 2018 and 2017, and for the period from February 10, 2016 to December 31, 2016, we recognized a net gain of $1.3 million and net losses of $335,000 and $652,000, respectively, related to the sale or retirement of assets. We did not recognize a gain or loss on sale or retirement of assets for the period from January 1, 2016 to February 10, 2016.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December 31, 2018;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6.3 million and $4.7 million of amortization expense for intangible assets for the years ended December 31, 2018 and 2017, respectively. We did not recognize any amortization expense for intangible assets for the period from February 10, 2016 to December 31, 2016 or for the period from January 1, 2016 to February 10, 2016. Expected future intangible asset amortization as of December 31, 2018 is as follows:
(in thousands)
Fiscal year:
2019
$
1,643
Thereafter
-
Total
$
1,643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December 31, 2018 and 2017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years ended December 31, 2018 and 2017, and for the periods from February 10, 2016 to December 31, 2016 and from January 1, 2016 to February 10, 2016, we recognized a net loss of $1.5 million, a net gain of $2.8 million, a net gain of $1.1 million and a net loss of $5,000, respectively,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t December 31, 2018, the fair value of the 9.25% First Lien Notes and the Convertible Notes was approximately $340.9 million and $734.5 million, respectively, based on quoted market prices in a less active market, a Level 2 measurement. Recently Adopted Accounting Standards: We adopted ASU No. 2014-09, Revenue from Contracts with Customers See “Note 3. Revenue from Contracts with Customers”. We adopted ASU No. 2016-15, Classification of Certain Cash Receipts and Cash Payments, We adopted ASU No. 2016-18, Statement of Cash Flows ( ASC 230): Restricted Cash We adopted ASU No. 2016-16, Income Taxes (ASC 740): Intra-Entity Transfers of Assets Other Than Inventory We adopted ASU No. 2017-01, Business Combinations (ASC 805): Clarifying the Definition of a Business, Recently Issued Accounting Standards: In February 2016, the FASB issued ASU No. 2016-02, Leases (ASC 842): Amendments to the FASB ASC. In July 2018, ASC 842 was amended by ASU No. 2018-11, Targeted Improvements. We adopted ASC 842, as amended, on January 1, 2019 electing to apply the standard prospectively and not restating comparative periods. This transition method allows for the initial recognition of a cumulative catch-up adjustment to the opening balance of retained earnings in the year of adoption; however, based on our analysis of current lease arrangements, we do not expect an adjustment to be required.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expect to elect the short-term lease recognition exemption for all leases that qualify. We also expect to elect the practical expedient to not separate lease and non-lease components for all of our leases.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The bareboat charter contract on the recently acquired Soehanah Based on the lease arrangements under which we are the lessee as of December 31, 2018, we expect to recognize an aggregate lease liability and a corresponding right-to-use asset of between $9.0 million and $10.0 million based on our currently identified lease portfolio. We will continue to refine this estimate. </t>
  </si>
  <si>
    <t>Revenue from Contracts with Customers</t>
  </si>
  <si>
    <t>Revenue From Contract With Customer [Abstract]</t>
  </si>
  <si>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Year Ended December 31, 2018
Year Ended December 31, 2017
Jackups
Deepwater
Management
Consolidated
Jackups
Deepwater
Management
Consolidated
(in thousands)
Dayrate revenue
$
84,777
$
115,406
$
1,220
$
201,403
$
84,834
$
105,269
$
1,456
$
191,559
Amortized revenue
1,049
2,333
—
3,382
207
243
—
450
Reimbursable revenue
10,229
6,115
4,618
20,962
9,442
6,506
4,889
20,837
Total revenue
$
96,055
$
123,854
$
5,838
$
225,747
$
94,483
$
112,018
$
6,345
$
212,846
Period from February 10, 2016 to December 31, 2016
Period from January 1, 2016 to February 10, 2016
Jackups
Deepwater
Management
Consolidated
Jackups
Deepwater
Management
Consolidated
(in thousands)
Dayrate revenue
$
45,180
$
86,186
$
4,074
$
135,440
$
7,583
$
10,600
$
752
$
18,935
Amortized revenue
3,613
(609
)
—
3,004
—
2,708
—
2,708
Reimbursable revenue
8,556
5,386
6,262
20,204
326
456
1,115
1,897
Total revenue
$
57,349
$
90,963
$
10,336
$
158,648
$
7,909
$
13,764
$
1,867
$
23,540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18
December 31, 2017
(in thousands)
Current contract cost assets
$
774
$
217
Noncurrent contract cost assets
3,999
6,216
Current contract revenue liabilities
2,309
510
Noncurrent contract revenue liabilities
4,424
6,757
Significant changes in contract cost assets and contract revenue liabilities during the year ended December 31, 2018 are as follows:
Contract Costs
Contract Revenues
(in thousands)
Balance as of December 31, 2017
$
6,433
$
7,267
Increase due to contractual additions
6,089
2,445
Increase due to Soehanah
—
913
Decrease due to recognition
(7,749
)
(3,892
)
Balance as of December 31, 2018 (1)
$
4,773
$
6,733
(1)
We expect to recognize contract revenues of approximately $4.6 million in 2019 and $2.1 million thereafter related to unsatisfied performance obligations existing as of December 31, 2018.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Acquisitions</t>
  </si>
  <si>
    <t>Business Combinations [Abstract]</t>
  </si>
  <si>
    <t xml:space="preserve">4. Acquisitions On June 13, 2018, we entered into a share purchase agreement with Ship Finance International Limited to acquire the shares of Rig Finance Limited, an entity that owns the Soehanah We accounted for the acquisition as an asset purchase in accordance with accounting guidance considering that substantially all of the fair value of the gross assets acquired was concentrated in the Soehanah
(in thousands)
Total cash consideration (1)
$
85,000
Purchase price allocation:
Soehanah rig and equipment
81,850
Inventory supplies and spare parts
3,150
Cash
913
Charterer deposit
(913
)
Net assets acquired
$
85,000
(1)
Including $0.4 million of transaction costs. Pro forma results of operations related to the acquisition are not material to our consolidated statement of operations. In April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renamed the Vantage 260, Sapphire Driller Vantage 260
(in thousands)
Total cash consideration
$
13,000
Purchase price allocation:
Drilling contract value
12,640
Rig equipment to be sold (net of disposal costs)
2,050
Drillpipe assets
700
Severance liabilities assumed
(480
)
Net assets acquired
14,910
Bargain purchase gain
$
1,910
Under accounting guidance, a bargain purchase gain results from an acquisition if the fair value of the purchase consideration paid in connection with such acquisition is less than the net fair value of the assets acquired and liabilities assumed. We recorded a bargain purchase gain of approximately $1.9 million related to the acquisition in the year ended December 31, 2017. We believe that we were able to negotiate a bargain purchase price as a result of our operational presence in West Africa and the seller’s liquidation. The purchase of the Vantage 260 Sapphire Driller Pro forma results of operations related to the acquisition have not been presented because they are not material to our consolidated statement of operations. </t>
  </si>
  <si>
    <t>Reorganization Items</t>
  </si>
  <si>
    <t>Reorganization Items [Abstract]</t>
  </si>
  <si>
    <t xml:space="preserve">5. Reorganization Items Reorganization items represent amounts incurred subsequent to the Petition Date as a direct result of the filing of the Reorganization Plan and are comprised of the following:
Successor
Predecessor
Year Ended December 31, 2018
Year Ended December 31, 2017
Period from February 10, 2016 to December 31, 2016
Period from January 1, 2016 to February 10, 2016
(in thousands)
Professional fees
$
—
$
—
$
1,380
$
22,712
Net gain on settlement of LSTC
—
—
—
(1,630,025
)
Fresh-start adjustments
—
—
—
2,060,232
$
—
$
—
$
1,380
$
452,919
For the year ended December 31, 2017, and for the periods from February 10, 2016 to December 31, 2016 and from January 1, 2016 to February 10, 2016, cash payments for reorganization items totaled $208,000, $16.6 million and $7.3 million, respectively. </t>
  </si>
  <si>
    <t>Debt</t>
  </si>
  <si>
    <t>Debt Disclosure [Abstract]</t>
  </si>
  <si>
    <t xml:space="preserve">6. Debt Our debt was composed of the following:
December 31,
2018
2017
(in thousands)
9.25% First Lien Notes, net of financing costs of $7,560
$
342,439
$
—
2016 Term Loan Facility
—
140,140
10% Second Lien Notes, net of financing costs of $1,404
—
74,721
Convertible Notes, net of discount of $5,354 and $54,770
766,572
709,508
1,109,011
924,369
Less current maturities of long-term debt
—
4,430
Long-term debt, net
$
1,109,011
$
919,939
Aggregate scheduled principal maturities of our debt for the next five years and thereafter are as follows (in thousands):
2019
$
—
2020
—
2021
—
2022
—
2023
350,000
Thereafter
2,775,628
Total debt (1)
3,125,628
Less:
Current maturities of long-term debt
-
Future amortization of note discounts
(5,354
)
Future amortization of financing costs
(7,561
)
Future PIK interest
(2,003,702
)
Long-term debt
$
1,109,011
(1) Excludes original issuance discount of $5.4 million on the Convertible Notes and financing costs of $7.6 million on the 9.25% First Lien Notes. 9.25% First Lien Notes. On November 30, 2018, the Company issued $350.0 million in aggregate principal amount of 9.25% First Lien Notes in a private placement. The 9.25% First Lien notes were issued at par and are fully guaranteed on senior secured basis, by the Company’s direct and indirect subsidiaries and are secured by a first priority lien on substantially all of the assets of the Company and its subsidiaries, in each case subject to certain exceptions. The 9.25% First Lien Notes are subject to first payment priority in favor of holders of up to $50.0 million of future super-priority debt and are subject to both mandatory and optional redemption provisions. The 9.25% First Lien Notes mature on November 15, 2023 and bear interest from the date of their issuance at the rate of 9.25% per year. Interest is computed on the basis of a 360-day year comprised of twelve 30-day months and is payable semi-annually in arrears, commencing on May 15, 2019. The Indenture for the 9.25% First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The net proceeds from the issuance were used (i) to repay all obligations under the 2016 Term Loan Facility and to terminate the Credit Agreement, (ii) to redeem all outstanding 10% Second Lien Notes, (iii) to fund the remaining amounts to be paid in connection with the Rig Purchase, (iv) to pay fees and expenses related to the foregoing and to the offering of the 9.25% First Lien Notes and (v) for general corporate purposes.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We have issued $13.7 million in letters of credit under this facility as of December 31, 2018. Second Amended and Restated Credit Agreement. As part of the Reorganization Plan, the Company entered into the 2016 Term Loan Facility providing for (i) a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we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In November 2018, all obligations under the 2016 Term Loan Facility were repaid and the 2016 Term Loan Facility and the Credit Agreement were terminated in connection with the issuance of the 9.25% First Lien Notes. 10% Senior Secured Second Lien Notes. The Company engaged in a rights offering for $75.0 million of new 10% Second Lien Notes for certain holders of its pre-petition secured debt claim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in net cash proceeds of approximately $73.9 million after deducting the cash portion of the backstop premium. The 10% Second Lien Notes were issued at par and were fully and unconditionally guaranteed (except for customary release provisions), on a senior secured basis, by all of the subsidiaries of the Company. The 10% Second Lien Notes were scheduled to mature on December 31, 2020, and bore interest from the date of their issuance at the rate of 10% per year. Interest on outstanding 10% Second Lien Notes was payable semi-annually in arrears, which commenced on June 30, 2016. Interest was computed on the basis of a 360-day year comprised of twelve 30-day months. The 10% Second Lien Notes ranked behind the 2016 Term Loan Facility as to collateral. In November 2018, all of the 10% Second Lien Notes were redeemed in connection with the issuance of the 9.25% First Lien Note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8, taking into account the payment of PIK interest on the Convertible Notes to such date, each such unit of securities was comprised of one New Share and $177.66 of principal of Convertible Notes. As of December 31, 2018, we would be required to issue approximately 8.1 million New Shares if the Convertible Notes were converted.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0% per annum for the first four years and then increasing to 12.0% per annum until maturity.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e Drilling Contract, as amended, modified, supplemented, or novated from time to time. In the event of a change in control, the holders of the Convertible Notes have the right to require us to repurchase all or any part of the Convertible Notes at a price equal to 101.0%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December 31, 2017 and December 31, 2018, respectively. </t>
  </si>
  <si>
    <t>Shareholder's Equity</t>
  </si>
  <si>
    <t>Equity [Abstract]</t>
  </si>
  <si>
    <t>7. Shareholder’s Equity We have 50,000,000 authorized ordinary shares, par value $0.001 per share. Upon emergence from bankruptcy, we issued 5,000,053 ordinary shares in connection with the settlement of LSTC and the VDC Note. As of December 31, 2018, 5,000,053 ordinary shares were issued and outstanding. On August 9, 2016, the Company adopted the Amended and Restated 2016 Management Incentive Plan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year ended December 31, 2018, we granted to an employee 1,030 time-based restricted stock units (“TBGs”) and 2,403 performance-based restricted stock units (“PBGs”) under our 2016 Amended MIP. Both the TBGs and PBGs are classified as liabilities consistent with the classification of the underlying securities and under the provisions of ASC 718 Compensation – Stock Compensation Share-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As of December 31, 2018, we concluded that it was not probable that the TEV performance condition would be met and therefore, no share-based compensation expense was recognized for PBGs. A summary of the restricted unit awards for the year ended December 31, 2018 is as follows:
Year Ended December 31, 2018
Time vested restricted units
Units awarded
2,230
Weighted-average unit price at award date
$
241.52
Weighted average vesting period (years)
4.0
Units vested
20,414
Units forfeited
618
Performance vested restricted units
Units awarded
2,403
Weighted-average unit price at award date
220
Weighted average vesting period (years)
7
Units vested
—
Units forfeited
1,923
A summary of the status of non-vested restricted units at December 31, 2018 and changes during the year ended December 31, 2018 is as follows:
Time Vested Restricted Units Outstanding
Weighted Average Award Date Unit Price
Performance Vested Restricted Units Outstanding
Weighted Average Award Date Unit Price
Nonvested restricted units at December 31, 2017
64,377
$
118.11
165,435
$
112.73
Awarded
2,230
241.52
2,403
220.00
Vested
(20,414
)
117.45
—
—
Forfeited
(618
)
160.00
(1,923
)
160.00
Nonvested restricted units at December 31, 2018
45,575
$
123.88
165,915
$
113.74</t>
  </si>
  <si>
    <t>Income Taxes</t>
  </si>
  <si>
    <t>Income Tax Disclosure [Abstract]</t>
  </si>
  <si>
    <t xml:space="preserve">8. Income Taxes We are a Cayman Islands entity. The Cayman Islands do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as withholding taxes on revenue. Determination of income tax expens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he tax laws, regulations, agreements and treaties, foreign currency exchange restrictions and fluctua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loss on extinguishment of debt, gains or losses on disposal or transfer of assets, reorganization expenses and write-off of development costs. The income tax expense (benefit), all of which relates to foreign income taxes, consisted of the following (in thousands):
Successor
Predecessor
Year Ended December 31,
Period from February 10, 2016 to December 31, 2016
Period from January 1, 2016 to February 10, 2016
2018
2017
Current
$
14,784
$
16,132
$
14,316
$
2,371
Deferred
1,742
(1,964
)
(3,368
)
—
Total
$
16,526
$
14,168
$
10,948
$
2,371
A reconciliation of statutory and effective income tax rates is shown below:
Successor
Predecessor
Year Ended December 31,
Period from February 10, 2016 to December 31, 2016
Period from January 1, 2016 to February 10, 2016
2018
2017
Statutory rate
0.0
%
0.0
%
0.0
%
0.0
%
Effect of:
Taxes on foreign earnings
(14.1
)
%
(9.2
)
%
(7.2
)
%
(0.3
)
%
Settlement of prior years’ tax audits
0.0
%
(0.5
)
%
1.1
%
0.0
%
Tax rate change impact
0.0
%
(1.4
)
%
0.0
%
0.0
%
Uncertain tax positions
0.3
%
0.8
%
(0.7
)
%
(0.2
)
%
Other
0.6
%
(0.2
)
%
(1.2
)
%
0.0
%
Total
(13.2
)
%
(10.5
)
%
(8.0
)
%
(0.5
)
% On December 22, 2017, Public Law 115-97, commonly known as the Tax Cuts and Jobs Act of 2017 (the “Act”) was enacted. The Act, among other things, made significant changes to the U.S. corporate income tax system, including reducing the federal corporate income tax rate from 35% to 21%; changed certain business-related deductions, including modifying the rules regarding limitations on certain deductions for executive compensation, introducing a capital investment deduction in certain circumstances, placing certain limitations on the interest deduction, modifying the rules regarding the usability of certain net operating losses; and transitioned U.S. international taxation from a worldwide tax system to a modified territorial tax system. We completed the evaluation of the impact of the Act on our financial statements under the guidance as of December 2018, and have concluded that no further adjustments are required beyond the re-measurement of the deferred taxes recorded in 2017.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loss and tax credit carryforwards. A valuation allowance is established to reduce deferred tax assets when it is more likely than not that some portion or all of the deferred tax asset will not be realized. We do not establish deferred tax liabilities for certain of our foreign earnings that we intend to indefinitely reinvest to finance foreign activities. The components of the net deferred tax assets and liabilities were as follows:
December 31, 2018
December 31, 2017
(in thousands)
Deferred tax assets:
Share-based compensation
$
919
$
366
Accrued bonuses/compensation
489
547
Start-up costs
43
54
Loss carry-forwards
5,845
6,638
Deferred revenue
183
1,548
Total deferred tax assets
7,479
9,153
Valuation allowance
(5,105
)
(5,103
)
Net deferred tax assets
2,374
4,050
Deferred tax liabilities:
Property and equipment
(1,039
)
(931
)
Deferred cost
(74
)
—
Other deferred tax liability
(137
)
(253
)
Total deferred tax liabilities
(1,250
)
(1,184
)
Net deferred tax asset
$
1,124
$
2,866
At December 31, 2018, we had foreign tax loss carry forwards of approximately $19.3 million which will begin to expire in 2019. We include as a component of our income tax provision potential interest and penalties related to recognized tax contingencies within our global operations. Interest and penalties expense of approximately $3,000 is included in 2018 income tax expense and total interest and penalties of approximately $1.5 million are accrued as of December 31, 2018. A reconciliation of our unrecognized tax benefits amount is as follows (in thousands):
Gross balance at January 1, 2018
$
3,040
Additions based on tax positions related to the current year
-
Additions for tax positions of prior years
26
Reductions for tax positions of prior years
(45
)
Expiration of statues
(306
)
Tax settlements
-
Gross balance at December 31, 2018
2,715
Related tax benefits
-
Net reserve at December 31, 2018
$
2,715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10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9.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VDC used in the contracting of the Titanium Explorer In August 2017, we received a letter from the DOJ acknowledging our full cooperation in the DOJ’s investigation into the Company concerning possible violations of the FCPA by VDC in the Petrobras matter and indicating that the DOJ has closed such investigation without any action. On November 19, 2018, we concluded a settlement agreement with the SEC resolving the SEC’s investigation into possible violations of the internal accounting control provisions of the FCPA by VDC and VDC’s subsidiaries (including Vantage and Vantage’s subsidiaries, the foregoing having been subsidiaries of VDC at the commencement of the investigation). As part of the settlement agreement, we paid the SEC $5.0 million. We neither admitted nor denied any of the SEC’s allegations, except as to jurisdiction, which we admitted. We accrued a liability for the payment in the fourth quarter of 2017. With the settlement of this matter with the SEC and the earlier decision by the DOJ to close its inquiry into Vantage and VDC without taking any action, the U.S. government’s investigation of Vantage and VDC for possible violations of the FCPA has formally concluded. In connection with our bankruptcy cases, two appeals were filed relating to the confirmation of the Reorganization Plan. Specifically, on January 29, 2016, Mr. Hsin-Chi Su and F3 Capital filed two appeals before the United States District Court for the District of Delaware seeking a reversal of (i) the Court’s determination that Mr. Hsin-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We cannot predict with certainty the ultimate outcome of any such appeals. An adverse outcome could negatively affect our business, results of operations and financial condition. On January 10, 2019, Mr. Hsin-Chi Su and his company, F3 Capital, filed a declaratory action against us in the United States District Court for the District of Delaware seeking a ruling from the court that the confirmation of the Reorganization Plan does not prevent Mr. Hsin-Chi Su or F3 Capital from suing the Company for certain unspecified claims based on a theory of fraud alleged to be valued in excess of $2.0 billion. We filed a motion to dismiss with the court on March 4, 2019. We intend to vigorously defend against these claims, which we deem to be meritless. However, we cannot predict with certainty the ultimate decision by the court with respect to Mr. Hsin-Chi Su’s request. On August 31, 2015, PAI and PVIS, both subsidiaries of Petrobras, notified the Company of the termination of the Drilling Contract between PVIS and Vantage Deepwater Company and which had been novated to PAI and Vantage Deepwater Drilling, Inc., claiming the Company had breached its obligations under the Drilling Contract. Vantage Deepwater Company and Vantage Deepwater Drilling, Inc. are both wholly-owned subsidiaries of the Company. We immediately filed an international arbitration claim against PAI, PVIS, and Petrobras, claiming wrongful termination of the Drilling Contract. On July 2, 2018, an international arbitration tribunal issued an award in favor of Vantage Deepwater Company and Vantage Deepwater Drilling, Inc. The tribunal found that PAI and PVIS breached the Drilling Contract, and awarded Vantage Deepwater Company and Vantage Deepwater Drilling, Inc. damages in the aggregate amount of $622.0 million against PAI, PVIS, and Petrobras and dismissed the Petrobras par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 In accordance with the terms of the award, each of the Company and Petrobras will bear its own legal fees, and the fees and expenses of the tribunal, including the compensation of the arbitrators, aggregating approximately $1.5 million, will be borne equally by both sides. On July 2, 2018, our subsidiaries, Vantage Deepwater Company and Vantage Deepwater Drilling, Inc., filed a petition in the U.S. District Court for the Southern District of Texas to confirm the arbitration award against the Petrobras parties. On August 31, 2018, Petrobras, PAI and PVIS filed with the court, among other things, a response to our petition and a motion to vacate the arbitration award. The court heard our petition and their response and motion to vacate on March 8, 2019. In connection with enforcing the arbitration award against the Petrobras parties, we secured an order from the Amsterdam District Court in the Netherlands on August 22, 2018, which froze certain assets of Petrobras and PVIS in the Netherlands that we believe are valued in excess of our claim at this time. On November 15, 2018, we filed a petition in the Court of Appeals in The Hague, the Netherlands, to recognize and enforce the arbitration award against the Petrobras parties in the Netherlands. On March 1, 2019, the Petrobras parties filed their statement of defense with the court. The court is scheduled to hear our petition and the Petrobras parties’ statement of defense on May 14, 2019. The Company’s ability to fully recover the award against the Petrobras parties is subject to legal, procedural, solvency and other risks associated with enforcing arbitration awards in these circumstances. In addition, any award ultimately recovered will be subject to reduction in respect of legal fees owed (including, among others, fees contingent on the size of the award, less amounts previously paid) and any applicable taxes. Accordingly, no assurances can be given as to whether or to what extent such award will ultimately be recovered, if at all. 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The damages claimed in the proceeding are in the amount of BRL 102.8 million (approximately $31.0 million), together with a civil fine equal to three times that amount. The Company understands that the Brazilian court hearing the proceeding has issued an order authorizing the seizure and freezing of the assets of the Company and the other three defendants in the legal proceeding, as a precautionary measure, in the amount of approximately $124.0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we learned that the Brazilian Federal Prosecutor has requested mutual legal assistance from the U.S. Department of Justice pursuant to the United Nations Convention against Corruption of 2003 to obtain a freezing order against the Company’s U.S. assets in the amount of $124.0 million. The Company believes this request is not supported by applicable law and intends to vigorously oppose and defend against any attempts to seize its assets. Further, the Company intends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ongoing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 We enter into operating leases in the normal course of business for office space, housing, vehicles and specified operating equipment. Some of these leases contain renewal options which would cause our future cash payments to change if we exercised those renewal options. As of December 31, 2018, we were obligated under leases, with varying expiration dates, for office space, housing, vehicles and specified operating equipment. Future minimum annual rentals under these operating leases having initial or remaining terms in excess of one year are $3.3 million, $2.7 million, $0.6 million, $0.6 million and $0.3 million for each of the years ending December 31, 2019, 2020, 2021, 2022 and 2023, respectively, net of sublease proceeds. We have no rental commitments for the years 2024 and thereafter. Rental expenses for the years ended December 31, 2018 and 2017, and for the periods from February 10, 2016 to December 31, 2016 and from January 1, 2016 to February 10, 2016 were approximately $6.0 million, $4.3 million, $4.1 million and $678,000, respectively. At December 31, 2018, we had purchase commitments of $19.1 million. Our purchase commitments consist of obligations outstanding to external vendors primarily related to capital upgrades, materials, spare parts, consumables and related supplies for our drilling rigs.</t>
  </si>
  <si>
    <t>Supplemental Financial Information</t>
  </si>
  <si>
    <t>Balance Sheet Related Disclosures [Abstract]</t>
  </si>
  <si>
    <t>10 . Supplemental Financial Information Prepaid Expenses and Other Current Assets Prepaid expenses and other current assets consisted of the following:
December 31,
2018
2017
(in thousands)
Prepaid insurance
$
660
$
294
Sales tax receivable
10,145
5,652
Income tax receivable
874
1,374
Other receivables
1,634
158
Assets held for sale
—
2,050
Current deferred contract costs
774
217
Other
3,191
3,462
$
17,278
$
13,207
Property and Equipment, net Property and equipment, net consisted of the following:
December 31,
2018
2017
(in thousands)
Drilling equipment
$
962,618
$
883,598
Assets under construction
13,969
1,043
Office and technology equipment
18,452
18,778
Leasehold improvements
1,100
1,165
996,139
904,584
Accumulated depreciation
(208,836
)
(141,393
)
Property and equipment, net
$
787,303
$
763,191
Other Assets Other assets consisted of the following:
December 31,
2018
2017
(in thousands)
Noncurrent restricted cash
$
4,058
$
—
Contract value, net
1,643
7,954
Deferred certification costs
3,548
3,497
Noncurrent deferred contract costs
3,999
6,216
Deferred income taxes
1,844
3,162
Deposits
934
1,106
$
16,026
$
21,935
Accrued Liabilities Accrued liabilities consisted of the following:
December 31,
2018
2017
(in thousands)
Interest
$
2,827
$
3,952
Compensation
7,013
10,285
Income taxes payable
3,175
3,740
SEC penalty payable
—
5,000
Current deferred revenue
2,309
510
Other
2,659
1,630
$
17,983
$
25,117
Long-term Liabilities Long-term liabilities consisted of the following:
December 31,
2018
2017
(in thousands)
Noncurrent deferred revenue
$
4,424
$
6,757
Deferred income taxes
720
296
2016 MIP
11,565
4,399
Other non-current liabilities
6,180
5,743
$
22,889
$
17,195
Cash, Cash Equivalents and Restricted Cash The following table provides a reconciliation of cash, cash equivalents and restricted cash reported within the Consolidated Balance Sheet that sum to the total of the same amounts shown in the Consolidated Statement of Cash Flows as of the dates indicated:
December 31,
2018
2017
(in thousands)
Cash and cash equivalents
$
224,967
$
195,455
Restricted cash
10,362
—
Restricted cash included within Other Assets
4,058
—
Total cash, cash equivalents and restricted cash shown in the Consolidated Statements of Cash Flows
$
239,387
$
195,455
Restricted cash as of December 31, 2018 represents cash held by banks as certificates of deposit collateralizing letters of credit. Transactions with Former Parent Company Our consolidated statement of operations includes the following transactions with VDC for the periods indicated:
Successor
Predecessor
Year Ended December 31, 2018
Year Ended December 31, 2017
Period from February 10, 2016 to December 31, 2016
Period from January 1, 2016 to February 10, 2016
(in thousands)
Reimbursable revenues
$
—
$
—
$
—
$
—
Interest income
—
—
(3
)
3
Interest expense
—
—
—
(662
)
$
—
$
—
$
(3
)
$
(659
) The following table summarizes the balances payable to VDC included in our consolidated balance sheet as of the dates indicated:
December 31,
2018
2017
(in thousands)
Accounts payable to related parties, net
$
17,278
$
17,278
$
17,278
$
17,278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 Related Party Transactions As of December 31, 2018, we did not have any material related party transactions that were not in the ordinary course of business.</t>
  </si>
  <si>
    <t>Business Segment Information</t>
  </si>
  <si>
    <t>Segment Reporting [Abstract]</t>
  </si>
  <si>
    <t>11.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dditionally, for drilling units owned by others, we provide construction supervision services while under construction, preservation management services when stacked and operations and marketing services for operating rigs. 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 Our management business represented less than 4% of our total revenue for each of the For the years ended December 31, 2018, 2017 and 2016, the majority of our revenue was from countries outside of the United States. Consequently, we are exposed to the risk of changes in economic, political and social conditions inherent in foreign operations. Three customers accounted for approximately 40%, 15% and 14% of consolidated revenue for the year ended December 31, 2018. Four customers accounted for approximately 51%, 15%, 13% and 11% of consolidated revenue for the year ended December 31, 2017. Three customers accounted for approximately 58%, 19% and 11% of consolidated revenue for the period from February 10, 2016 to December 31, 2016. Three customers accounted for approximately 58%, 18% and 14% of consolidated revenue for the period from January 1, 2016 to February 10, 2016. Our revenues by country were as follows:
Successor
Predecessor
Year Ended December 31, 2018
Year Ended December 31, 2017
Period from February 10, 2016 to December 31, 2016
Period from January 1, 2016 to February 10, 2016
Congo
$
123,605
$
139,579
$
91,435
$
13,769
Malaysia
—
26,983
30,397
3,319
Indonesia
—
23,477
18,075
4,214
India
32,630
—
—
—
Other countries (a)
69,512
22,807
18,741
2,238
Total revenues
$
225,747
$
212,846
$
158,648
$
23,540
(a)
Other countries represent countries in which we operate that individually had operating revenues representing less than 10% of total revenues earned for the respective periods. Our property and equipment, net by country were as follows:
December 31, 2018
December 31, 2017
Congo
$
—
$
256,200
Canary Islands
216,955
—
India
141,342
155,362
Indonesia
81,850
—
Malaysia
—
103,603
South Africa
164,239
179,468
Other countries (a)
182,917
68,558
Total property and equipment
$
787,303
$
763,191
(a)
Other countries represent countries in which we operate that individually had property equipment, net representing less than 10 percent of total property and equipment at the end of the respective period. A substantial portion of our assets are mobile drilling units. Asset locations at the end of the period are not necessarily indicative of the geographic distribution of the revenues generated by such assets during the periods.</t>
  </si>
  <si>
    <t>Supplemental Quarterly Information (Unaudited)</t>
  </si>
  <si>
    <t>Quarterly Financial Information Disclosure [Abstract]</t>
  </si>
  <si>
    <t>12. Supplemental Quarterly Information (Unaudited) The following table reflects a summary of the unaudited interim results of operations for the years ended December 31, 2018, 2017 and 2016 (in thousands except per share amounts).
Successor
Quarter Ended
March 31
June 30
September 30
December 31
2017
Revenues
$
42,049
$
53,263
$
57,696
$
59,838
Loss from operations (1)
(16,855
)
(17,167
)
(17,674
)
(13,005
)
Other expense
(18,218
)
(16,044
)
(18,134
)
(18,520
)
Net loss
(36,499
)
(36,592
)
(40,068
)
(36,626
)
Loss per share
Basic and diluted
$
(7.30
)
$
(7.32
)
$
(8.01
)
$
(7.33
)
2018
Revenues
$
57,663
$
60,461
$
64,556
$
43,067
Loss from operations
(8,544
)
(8,178
)
(5,692
)
(22,871
)
Other expense
(19,620
)
(19,706
)
(18,853
)
(21,478
)
Net loss
(32,137
)
(31,094
)
(26,060
)
(52,177
)
Loss per share
Basic and diluted
$
(6.43
)
$
(6.22
)
$
(5.21
)
$
(10.44
)
(1)
During the quarter ended December 31, 2017 we recorded a loss contingency in the amount of $5.0 million in connection with the proposed offer of settlement with the SEC, as described in “ Note 9. Commitments and Contingencies”. Loss per share is computed independently for each of the periods presented. Therefore, the sum of the periods’ earnings (loss) per share may not agree to the total computed for the year.</t>
  </si>
  <si>
    <t>Basis of Presentation and Significant Accounting Policies (Policies)</t>
  </si>
  <si>
    <t>Basis of Consolidation</t>
  </si>
  <si>
    <t>Basis of Consolidation: The accompanying consolidated financial information as of December 31, 2018 and 2017, for the years ended December 31, 2018 and 2017, and for the periods from February 10, 2016 to December 31, 2016 and from January 1, 2016 to February 10, 2016 have been prepared in accordance with generally accepted accounting principles in the United States of America (“U.S. GAAP”) and pursuant to the rules and regulations of the SEC and include our accounts and those of our majority owned subsidiaries and variable interest entities (“VIEs”) discussed below. All significant intercompany transactions and accounts have been eliminated.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in thousands)
Revenue
$
1,219
Operating costs and expenses
1,240
Income before taxes
22
Income tax provision
991
Net loss attributable to noncontrolling interests
(969
)</t>
  </si>
  <si>
    <t>Cash and Cash Equivalents</t>
  </si>
  <si>
    <t>Cash and Cash Equivalents: Includes deposits with financial institutions as well as short-term money market instruments with maturities of three months or less when purchased.</t>
  </si>
  <si>
    <t>Inventory: Consists of materials, spare parts, consumables and related supplies for our drilling rigs.</t>
  </si>
  <si>
    <t>Property and Equipment</t>
  </si>
  <si>
    <t>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For the years ended December 31, 2018 and 2017, and for the period from February 10, 2016 to December 31, 2016, we recognized a net gain of $1.3 million and net losses of $335,000 and $652,000, respectively, related to the sale or retirement of assets. We did not recognize a gain or loss on sale or retirement of assets for the period from January 1, 2016 to February 10, 2016.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December 31, 2018;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6.3 million and $4.7 million of amortization expense for intangible assets for the years ended December 31, 2018 and 2017, respectively. We did not recognize any amortization expense for intangible assets for the period from February 10, 2016 to December 31, 2016 or for the period from January 1, 2016 to February 10, 2016. Expected future intangible asset amortization as of December 31, 2018 is as follows:
(in thousands)
Fiscal year:
2019
$
1,643
Thereafter
-
Total
$
1,643</t>
  </si>
  <si>
    <t>Debt Financing Costs</t>
  </si>
  <si>
    <t xml:space="preserve">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Rig and Equipment Certifications</t>
  </si>
  <si>
    <t>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t>
  </si>
  <si>
    <t>Concentrations of Credit Risk</t>
  </si>
  <si>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December 31, 2018 and 2017</t>
  </si>
  <si>
    <t>Use of Estimates</t>
  </si>
  <si>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si>
  <si>
    <t>Functional Currency</t>
  </si>
  <si>
    <t>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years ended December 31, 2018 and 2017, and for the periods from February 10, 2016 to December 31, 2016 and from January 1, 2016 to February 10, 2016, we recognized a net loss of $1.5 million, a net gain of $2.8 million, a net gain of $1.1 million and a net loss of $5,000, respectively, related to currency exchange rates.</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December 31, 2018, the fair value of the 9.25% First Lien Notes and the Convertible Notes was approximately $340.9 million and $734.5 million, respectively, based on quoted market prices in a less active market, a Level 2 measurement.</t>
  </si>
  <si>
    <t>Recently Adopted Accounting Standards</t>
  </si>
  <si>
    <t>Recently Adopted Accounting Standards: We adopted ASU No. 2014-09, Revenue from Contracts with Customers See “Note 3. Revenue from Contracts with Customers”. We adopted ASU No. 2016-15, Classification of Certain Cash Receipts and Cash Payments, We adopted ASU No. 2016-18, Statement of Cash Flows ( ASC 230): Restricted Cash We adopted ASU No. 2016-16, Income Taxes (ASC 740): Intra-Entity Transfers of Assets Other Than Inventory We adopted ASU No. 2017-01, Business Combinations (ASC 805): Clarifying the Definition of a Business,</t>
  </si>
  <si>
    <t>Recently Issued Accounting Standards</t>
  </si>
  <si>
    <t xml:space="preserve">Recently Issued Accounting Standards: In February 2016, the FASB issued ASU No. 2016-02, Leases (ASC 842): Amendments to the FASB ASC. In July 2018, ASC 842 was amended by ASU No. 2018-11, Targeted Improvements. We adopted ASC 842, as amended, on January 1, 2019 electing to apply the standard prospectively and not restating comparative periods. This transition method allows for the initial recognition of a cumulative catch-up adjustment to the opening balance of retained earnings in the year of adoption; however, based on our analysis of current lease arrangements, we do not expect an adjustment to be required.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expect to elect the short-term lease recognition exemption for all leases that qualify. We also expect to elect the practical expedient to not separate lease and non-lease components for all of our leases.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The bareboat charter contract on the recently acquired Soehanah Based on the lease arrangements under which we are the lessee as of December 31, 2018, we expect to recognize an aggregate lease liability and a corresponding right-to-use asset of between $9.0 million and $10.0 million based on our currently identified lease portfolio. We will continue to refine this estimate. </t>
  </si>
  <si>
    <t xml:space="preserve">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Year Ended December 31, 2018
Year Ended December 31, 2017
Jackups
Deepwater
Management
Consolidated
Jackups
Deepwater
Management
Consolidated
(in thousands)
Dayrate revenue
$
84,777
$
115,406
$
1,220
$
201,403
$
84,834
$
105,269
$
1,456
$
191,559
Amortized revenue
1,049
2,333
—
3,382
207
243
—
450
Reimbursable revenue
10,229
6,115
4,618
20,962
9,442
6,506
4,889
20,837
Total revenue
$
96,055
$
123,854
$
5,838
$
225,747
$
94,483
$
112,018
$
6,345
$
212,846
Period from February 10, 2016 to December 31, 2016
Period from January 1, 2016 to February 10, 2016
Jackups
Deepwater
Management
Consolidated
Jackups
Deepwater
Management
Consolidated
(in thousands)
Dayrate revenue
$
45,180
$
86,186
$
4,074
$
135,440
$
7,583
$
10,600
$
752
$
18,935
Amortized revenue
3,613
(609
)
—
3,004
—
2,708
—
2,708
Reimbursable revenue
8,556
5,386
6,262
20,204
326
456
1,115
1,897
Total revenue
$
57,349
$
90,963
$
10,336
$
158,648
$
7,909
$
13,764
$
1,867
$
23,540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18
December 31, 2017
(in thousands)
Current contract cost assets
$
774
$
217
Noncurrent contract cost assets
3,999
6,216
Current contract revenue liabilities
2,309
510
Noncurrent contract revenue liabilities
4,424
6,757
Significant changes in contract cost assets and contract revenue liabilities during the year ended December 31, 2018 are as follows:
Contract Costs
Contract Revenues
(in thousands)
Balance as of December 31, 2017
$
6,433
$
7,267
Increase due to contractual additions
6,089
2,445
Increase due to Soehanah
—
913
Decrease due to recognition
(7,749
)
(3,892
)
Balance as of December 31, 2018 (1)
$
4,773
$
6,733
(1)
We expect to recognize contract revenues of approximately $4.6 million in 2019 and $2.1 million thereafter related to unsatisfied performance obligations existing as of December 31, 2018.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Basis of Presentation and Significant Accounting Policies (Tables)</t>
  </si>
  <si>
    <t>Summary of Net Effect of Consolidating Entities on Predecessor Consolidated Statement of Operations</t>
  </si>
  <si>
    <t>The following table summarizes the net effect of consolidating these entities on our Predecessor consolidated statement of operations.
Predecessor
Period from January 1, 2016 to February 10, 2016
(in thousands)
Revenue
$
1,219
Operating costs and expenses
1,240
Income before taxes
22
Income tax provision
991
Net loss attributable to noncontrolling interests
(969
)</t>
  </si>
  <si>
    <t>Summary of Expected Future Intangible Asset Amortization</t>
  </si>
  <si>
    <t>Expected future intangible asset amortization as of December 31, 2018 is as follows:
(in thousands)
Fiscal year:
2019
$
1,643
Thereafter
-
Total
$
1,643</t>
  </si>
  <si>
    <t>Revenue from Contracts with Customers (Tables)</t>
  </si>
  <si>
    <t>Schedule of Disaggregated by Revenue</t>
  </si>
  <si>
    <t>The following tables present our revenue disaggregated by revenue source for the periods indicated:
Year Ended December 31, 2018
Year Ended December 31, 2017
Jackups
Deepwater
Management
Consolidated
Jackups
Deepwater
Management
Consolidated
(in thousands)
Dayrate revenue
$
84,777
$
115,406
$
1,220
$
201,403
$
84,834
$
105,269
$
1,456
$
191,559
Amortized revenue
1,049
2,333
—
3,382
207
243
—
450
Reimbursable revenue
10,229
6,115
4,618
20,962
9,442
6,506
4,889
20,837
Total revenue
$
96,055
$
123,854
$
5,838
$
225,747
$
94,483
$
112,018
$
6,345
$
212,846
Period from February 10, 2016 to December 31, 2016
Period from January 1, 2016 to February 10, 2016
Jackups
Deepwater
Management
Consolidated
Jackups
Deepwater
Management
Consolidated
(in thousands)
Dayrate revenue
$
45,180
$
86,186
$
4,074
$
135,440
$
7,583
$
10,600
$
752
$
18,935
Amortized revenue
3,613
(609
)
—
3,004
—
2,708
—
2,708
Reimbursable revenue
8,556
5,386
6,262
20,204
326
456
1,115
1,897
Total revenue
$
57,349
$
90,963
$
10,336
$
158,648
$
7,909
$
13,764
$
1,867
$
23,540</t>
  </si>
  <si>
    <t>Schedule of Contract Cost Assets and Contract Revenue Liabilities from Contracts with Customers</t>
  </si>
  <si>
    <t>The following table provides information about contract cost assets and contract revenue liabilities from contracts with customers:
December 31, 2018
December 31, 2017
(in thousands)
Current contract cost assets
$
774
$
217
Noncurrent contract cost assets
3,999
6,216
Current contract revenue liabilities
2,309
510
Noncurrent contract revenue liabilities
4,424
6,757</t>
  </si>
  <si>
    <t>Schedule of Significant Changes in Contract Cost Assets and Contract Revenue Liabilities</t>
  </si>
  <si>
    <t>Significant changes in contract cost assets and contract revenue liabilities during the year ended December 31, 2018 are as follows:
Contract Costs
Contract Revenues
(in thousands)
Balance as of December 31, 2017
$
6,433
$
7,267
Increase due to contractual additions
6,089
2,445
Increase due to Soehanah
—
913
Decrease due to recognition
(7,749
)
(3,892
)
Balance as of December 31, 2018 (1)
$
4,773
$
6,733
(1)
We expect to recognize contract revenues of approximately $4.6 million in 2019 and $2.1 million thereafter related to unsatisfied performance obligations existing as of December 31, 2018.</t>
  </si>
  <si>
    <t>Acquisitions (Tables)</t>
  </si>
  <si>
    <t>Entity Owns Baker Marine Pacific Class 375 Jackup Rig</t>
  </si>
  <si>
    <t>Schedule of Cost of Acquisition Allocated and Estimated Fair Values of Assets Acquired and Liabilities Assumed</t>
  </si>
  <si>
    <t xml:space="preserve">Using the cost accumulation model, the cost of the acquisition was allocated to the assets acquired as follows:
(in thousands)
Total cash consideration (1)
$
85,000
Purchase price allocation:
Soehanah rig and equipment
81,850
Inventory supplies and spare parts
3,150
Cash
913
Charterer deposit
(913
)
Net assets acquired
$
85,000
(1)
Including $0.4 million of transaction costs. </t>
  </si>
  <si>
    <t>The following table provides th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t>
  </si>
  <si>
    <t>Reorganization Items (Tables)</t>
  </si>
  <si>
    <t>Schedule of Reorganization Items</t>
  </si>
  <si>
    <t>Reorganization items represent amounts incurred subsequent to the Petition Date as a direct result of the filing of the Reorganization Plan and are comprised of the following:
Successor
Predecessor
Year Ended December 31, 2018
Year Ended December 31, 2017
Period from February 10, 2016 to December 31, 2016
Period from January 1, 2016 to February 10, 2016
(in thousands)
Professional fees
$
—
$
—
$
1,380
$
22,712
Net gain on settlement of LSTC
—
—
—
(1,630,025
)
Fresh-start adjustments
—
—
—
2,060,232
$
—
$
—
$
1,380
$
452,919</t>
  </si>
  <si>
    <t>Debt (Tables)</t>
  </si>
  <si>
    <t>Long-term Debt</t>
  </si>
  <si>
    <t>Our debt was composed of the following:
December 31,
2018
2017
(in thousands)
9.25% First Lien Notes, net of financing costs of $7,560
$
342,439
$
—
2016 Term Loan Facility
—
140,140
10% Second Lien Notes, net of financing costs of $1,404
—
74,721
Convertible Notes, net of discount of $5,354 and $54,770
766,572
709,508
1,109,011
924,369
Less current maturities of long-term debt
—
4,430
Long-term debt, net
$
1,109,011
$
919,939</t>
  </si>
  <si>
    <t>Schedule of Aggregate Principal Maturities of Long-term Debt</t>
  </si>
  <si>
    <t>Aggregate scheduled principal maturities of our debt for the next five years and thereafter are as follows (in thousands):
2019
$
—
2020
—
2021
—
2022
—
2023
350,000
Thereafter
2,775,628
Total debt (1)
3,125,628
Less:
Current maturities of long-term debt
-
Future amortization of note discounts
(5,354
)
Future amortization of financing costs
(7,561
)
Future PIK interest
(2,003,702
)
Long-term debt
$
1,109,011
(1) Excludes original issuance discount of $5.4 million on the Convertible Notes and financing costs of $7.6 million on the 9.25% First Lien Notes.</t>
  </si>
  <si>
    <t>Shareholder's Equity (Tables)</t>
  </si>
  <si>
    <t>Summary of Restricted Unit Awards</t>
  </si>
  <si>
    <t>A summary of the restricted unit awards for the year ended December 31, 2018 is as follows:
Year Ended December 31, 2018
Time vested restricted units
Units awarded
2,230
Weighted-average unit price at award date
$
241.52
Weighted average vesting period (years)
4.0
Units vested
20,414
Units forfeited
618
Performance vested restricted units
Units awarded
2,403
Weighted-average unit price at award date
220
Weighted average vesting period (years)
7
Units vested
—
Units forfeited
1,923</t>
  </si>
  <si>
    <t>Summary of Status of Non-Vested Restricted Units and Changes</t>
  </si>
  <si>
    <t>A summary of the status of non-vested restricted units at December 31, 2018 and changes during the year ended December 31, 2018 is as follows:
Time Vested Restricted Units Outstanding
Weighted Average Award Date Unit Price
Performance Vested Restricted Units Outstanding
Weighted Average Award Date Unit Price
Nonvested restricted units at December 31, 2017
64,377
$
118.11
165,435
$
112.73
Awarded
2,230
241.52
2,403
220.00
Vested
(20,414
)
117.45
—
—
Forfeited
(618
)
160.00
(1,923
)
160.00
Nonvested restricted units at December 31, 2018
45,575
$
123.88
165,915
$
113.74</t>
  </si>
  <si>
    <t>Income Taxes (Tables)</t>
  </si>
  <si>
    <t>Income Tax Expense (Benefit) Related to Foreign Income Taxes</t>
  </si>
  <si>
    <t>The income tax expense (benefit), all of which relates to foreign income taxes, consisted of the following (in thousands):
Successor
Predecessor
Year Ended December 31,
Period from February 10, 2016 to December 31, 2016
Period from January 1, 2016 to February 10, 2016
2018
2017
Current
$
14,784
$
16,132
$
14,316
$
2,371
Deferred
1,742
(1,964
)
(3,368
)
—
Total
$
16,526
$
14,168
$
10,948
$
2,371</t>
  </si>
  <si>
    <t>Reconciliation of Statutory and Effective Income Tax Rates</t>
  </si>
  <si>
    <t>A reconciliation of statutory and effective income tax rates is shown below:
Successor
Predecessor
Year Ended December 31,
Period from February 10, 2016 to December 31, 2016
Period from January 1, 2016 to February 10, 2016
2018
2017
Statutory rate
0.0
%
0.0
%
0.0
%
0.0
%
Effect of:
Taxes on foreign earnings
(14.1
)
%
(9.2
)
%
(7.2
)
%
(0.3
)
%
Settlement of prior years’ tax audits
0.0
%
(0.5
)
%
1.1
%
0.0
%
Tax rate change impact
0.0
%
(1.4
)
%
0.0
%
0.0
%
Uncertain tax positions
0.3
%
0.8
%
(0.7
)
%
(0.2
)
%
Other
0.6
%
(0.2
)
%
(1.2
)
%
0.0
%
Total
(13.2
)
%
(10.5
)
%
(8.0
)
%
(0.5
)
%</t>
  </si>
  <si>
    <t>Components of Net Deferred Tax Assets and Liabilities</t>
  </si>
  <si>
    <t>The components of the net deferred tax assets and liabilities were as follows:
December 31, 2018
December 31, 2017
(in thousands)
Deferred tax assets:
Share-based compensation
$
919
$
366
Accrued bonuses/compensation
489
547
Start-up costs
43
54
Loss carry-forwards
5,845
6,638
Deferred revenue
183
1,548
Total deferred tax assets
7,479
9,153
Valuation allowance
(5,105
)
(5,103
)
Net deferred tax assets
2,374
4,050
Deferred tax liabilities:
Property and equipment
(1,039
)
(931
)
Deferred cost
(74
)
—
Other deferred tax liability
(137
)
(253
)
Total deferred tax liabilities
(1,250
)
(1,184
)
Net deferred tax asset
$
1,124
$
2,866</t>
  </si>
  <si>
    <t>Reconciliation of Unrecognized Tax Benefits</t>
  </si>
  <si>
    <t>A reconciliation of our unrecognized tax benefits amount is as follows (in thousands):
Gross balance at January 1, 2018
$
3,040
Additions based on tax positions related to the current year
-
Additions for tax positions of prior years
26
Reductions for tax positions of prior years
(45
)
Expiration of statues
(306
)
Tax settlements
-
Gross balance at December 31, 2018
2,715
Related tax benefits
-
Net reserve at December 31, 2018
$
2,715</t>
  </si>
  <si>
    <t>Supplemental Financial Information (Tables)</t>
  </si>
  <si>
    <t>Prepaid Expenses and Other Current Assets</t>
  </si>
  <si>
    <t>Prepaid expenses and other current assets consisted of the following:
December 31,
2018
2017
(in thousands)
Prepaid insurance
$
660
$
294
Sales tax receivable
10,145
5,652
Income tax receivable
874
1,374
Other receivables
1,634
158
Assets held for sale
—
2,050
Current deferred contract costs
774
217
Other
3,191
3,462
$
17,278
$
13,207</t>
  </si>
  <si>
    <t>Property and Equipment, Net</t>
  </si>
  <si>
    <t>Property and equipment, net consisted of the following:
December 31,
2018
2017
(in thousands)
Drilling equipment
$
962,618
$
883,598
Assets under construction
13,969
1,043
Office and technology equipment
18,452
18,778
Leasehold improvements
1,100
1,165
996,139
904,584
Accumulated depreciation
(208,836
)
(141,393
)
Property and equipment, net
$
787,303
$
763,191</t>
  </si>
  <si>
    <t>Other Assets</t>
  </si>
  <si>
    <t>Other assets consisted of the following:
December 31,
2018
2017
(in thousands)
Noncurrent restricted cash
$
4,058
$
—
Contract value, net
1,643
7,954
Deferred certification costs
3,548
3,497
Noncurrent deferred contract costs
3,999
6,216
Deferred income taxes
1,844
3,162
Deposits
934
1,106
$
16,026
$
21,935</t>
  </si>
  <si>
    <t>Accrued Liabilities</t>
  </si>
  <si>
    <t>Accrued liabilities consisted of the following:
December 31,
2018
2017
(in thousands)
Interest
$
2,827
$
3,952
Compensation
7,013
10,285
Income taxes payable
3,175
3,740
SEC penalty payable
—
5,000
Current deferred revenue
2,309
510
Other
2,659
1,630
$
17,983
$
25,117</t>
  </si>
  <si>
    <t>Long-term Liabilities</t>
  </si>
  <si>
    <t>Long-term liabilities consisted of the following:
December 31,
2018
2017
(in thousands)
Noncurrent deferred revenue
$
4,424
$
6,757
Deferred income taxes
720
296
2016 MIP
11,565
4,399
Other non-current liabilities
6,180
5,743
$
22,889
$
17,195</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 of Cash Flows as of the dates indicated:
December 31,
2018
2017
(in thousands)
Cash and cash equivalents
$
224,967
$
195,455
Restricted cash
10,362
—
Restricted cash included within Other Assets
4,058
—
Total cash, cash equivalents and restricted cash shown in the Consolidated Statements of Cash Flows
$
239,387
$
195,455</t>
  </si>
  <si>
    <t>Consolidated Statement of Operations Transactions with Former Parent Company</t>
  </si>
  <si>
    <t>Our consolidated statement of operations includes the following transactions with VDC for the periods indicated:
Successor
Predecessor
Year Ended December 31, 2018
Year Ended December 31, 2017
Period from February 10, 2016 to December 31, 2016
Period from January 1, 2016 to February 10, 2016
(in thousands)
Reimbursable revenues
$
—
$
—
$
—
$
—
Interest income
—
—
(3
)
3
Interest expense
—
—
—
(662
)
$
—
$
—
$
(3
)
$
(659
)</t>
  </si>
  <si>
    <t>Consolidated Balance Sheet Balances Payable to Former Parent Company</t>
  </si>
  <si>
    <t>The following table summarizes the balances payable to VDC included in our consolidated balance sheet as of the dates indicated:
December 31,
2018
2017
(in thousands)
Accounts payable to related parties, net
$
17,278
$
17,278
$
17,278
$
17,278</t>
  </si>
  <si>
    <t>Business Segment Information (Tables)</t>
  </si>
  <si>
    <t>Summary of Revenues by Country</t>
  </si>
  <si>
    <t>Our revenues by country were as follows:
Successor
Predecessor
Year Ended December 31, 2018
Year Ended December 31, 2017
Period from February 10, 2016 to December 31, 2016
Period from January 1, 2016 to February 10, 2016
Congo
$
123,605
$
139,579
$
91,435
$
13,769
Malaysia
—
26,983
30,397
3,319
Indonesia
—
23,477
18,075
4,214
India
32,630
—
—
—
Other countries (a)
69,512
22,807
18,741
2,238
Total revenues
$
225,747
$
212,846
$
158,648
$
23,540
(a)
Other countries represent countries in which we operate that individually had operating revenues representing less than 10% of total revenues earned for the respective periods.</t>
  </si>
  <si>
    <t>Schedule of Property and Equipment, Net by Country</t>
  </si>
  <si>
    <t>Our property and equipment, net by country were as follows:
December 31, 2018
December 31, 2017
Congo
$
—
$
256,200
Canary Islands
216,955
—
India
141,342
155,362
Indonesia
81,850
—
Malaysia
—
103,603
South Africa
164,239
179,468
Other countries (a)
182,917
68,558
Total property and equipment
$
787,303
$
763,191
(a)
Other countries represent countries in which we operate that individually had property equipment, net representing less than 10 percent of total property and equipment at the end of the respective period.</t>
  </si>
  <si>
    <t>Supplemental Quarterly Information (Unaudited) (Tables)</t>
  </si>
  <si>
    <t>Summary of Unaudited Interim Results of Operations</t>
  </si>
  <si>
    <t>The following table reflects a summary of the unaudited interim results of operations for the years ended December 31, 2018, 2017 and 2016 (in thousands except per share amounts).
Successor
Quarter Ended
March 31
June 30
September 30
December 31
2017
Revenues
$
42,049
$
53,263
$
57,696
$
59,838
Loss from operations (1)
(16,855
)
(17,167
)
(17,674
)
(13,005
)
Other expense
(18,218
)
(16,044
)
(18,134
)
(18,520
)
Net loss
(36,499
)
(36,592
)
(40,068
)
(36,626
)
Loss per share
Basic and diluted
$
(7.30
)
$
(7.32
)
$
(8.01
)
$
(7.33
)
2018
Revenues
$
57,663
$
60,461
$
64,556
$
43,067
Loss from operations
(8,544
)
(8,178
)
(5,692
)
(22,871
)
Other expense
(19,620
)
(19,706
)
(18,853
)
(21,478
)
Net loss
(32,137
)
(31,094
)
(26,060
)
(52,177
)
Loss per share
Basic and diluted
$
(6.43
)
$
(6.22
)
$
(5.21
)
$
(10.44
)
(1)
During the quarter ended December 31, 2017 we recorded a loss contingency in the amount of $5.0 million in connection with the proposed offer of settlement with the SEC, as described in “ Note 9. Commitments and Contingencies”.</t>
  </si>
  <si>
    <t>Organization and Recent Events - Additional Information (Detail) $ / shares in Units, R$ in Millions</t>
  </si>
  <si>
    <t>Feb. 13, 2019USD ($)</t>
  </si>
  <si>
    <t>Dec. 31, 2018USD ($)$ / shares</t>
  </si>
  <si>
    <t>Nov. 30, 2018USD ($)</t>
  </si>
  <si>
    <t>Jul. 02, 2018USD ($)</t>
  </si>
  <si>
    <t>Jun. 13, 2018USD ($)</t>
  </si>
  <si>
    <t>Apr. 27, 2018USD ($)Defendant</t>
  </si>
  <si>
    <t>Apr. 27, 2018BRL (R$)Defendant</t>
  </si>
  <si>
    <t>Feb. 11, 2016USD ($)shares</t>
  </si>
  <si>
    <t>Dec. 03, 2015USD ($)$ / sharesshares</t>
  </si>
  <si>
    <t>Dec. 02, 2015USD ($)Subsidiary</t>
  </si>
  <si>
    <t>Dec. 31, 2018USD ($)$ / sharesshares</t>
  </si>
  <si>
    <t>Organization And Recent Events [Line Items]</t>
  </si>
  <si>
    <t>Letters of credit</t>
  </si>
  <si>
    <t>Repayments of Parent Note</t>
  </si>
  <si>
    <t>Number of share embedded in each note holder units | shares</t>
  </si>
  <si>
    <t>Chapter Eleven Restructuring Agreement and Emergence from Voluntary Reorganization</t>
  </si>
  <si>
    <t>Number of subsidiaries acquired | Subsidiary</t>
  </si>
  <si>
    <t>Promissory note issue to acquire subsidiaries</t>
  </si>
  <si>
    <t>Brazil</t>
  </si>
  <si>
    <t>Loss contingency, damages claimed</t>
  </si>
  <si>
    <t>R$ 102.8</t>
  </si>
  <si>
    <t>Court authorization to seizure and freezing assets of defendants</t>
  </si>
  <si>
    <t>Loss contingency, number of defendants | Defendant</t>
  </si>
  <si>
    <t>Brazil | Petrobras</t>
  </si>
  <si>
    <t>Allegations - description</t>
  </si>
  <si>
    <t>On April 27, 2018, the Company was added as an additional defendant in a legal proceeding by the Brazilian federal public prosecutor’s office in the State of Parana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interested parties.  Vantage is alleged to have been involved in and benefitted from the purported bribery scheme at Petrobras through Hamylton Padilha, the Brazilian agent our former parent company, Vantage Drilling Company (“VDC”), used in the contracting of the Titanium Explorer drillship to Petrobras, and Mr. Hsin-Chi Su, a former member of the Board of Directors and a significant shareholder of VDC. We first became aware of the legal proceeding on July 19, 2018 as it was previously under seal.</t>
  </si>
  <si>
    <t>United States | Subsequent Event</t>
  </si>
  <si>
    <t>Petrobras America, Inc. (“PAI”) and Petrobras Venezuela Investments &amp; Services, BV</t>
  </si>
  <si>
    <t>Damages awarded, aggregate amount</t>
  </si>
  <si>
    <t>Annual interest rate on foregoing award amount</t>
  </si>
  <si>
    <t>15.20%</t>
  </si>
  <si>
    <t>Aggregate fees and expenses of tribunal, including compensation of arbitrators</t>
  </si>
  <si>
    <t>Loss contingency, settlement agreement, terms</t>
  </si>
  <si>
    <t>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t>
  </si>
  <si>
    <t>Total amount due, inclusive of interest</t>
  </si>
  <si>
    <t>Petrobras America, Inc. (“PAI”) and Petrobras Venezuela Investments &amp; Services, BV | April 1, 2018</t>
  </si>
  <si>
    <t>Petrobras America, Inc. (“PAI”) and Petrobras Venezuela Investments &amp; Services, BV | October 20, 2015</t>
  </si>
  <si>
    <t>Petrobras America, Inc. (“PAI”) and Petrobras Venezuela Investments &amp; Services, BV | November 19, 2015</t>
  </si>
  <si>
    <t>Entity Owns Baker Marine Pacific Class 375 Jackup Rig | Share Purchase Agreement</t>
  </si>
  <si>
    <t>Purchase price of assets</t>
  </si>
  <si>
    <t>Payment made in connection with agreement</t>
  </si>
  <si>
    <t>Business combination agreement, right to acquire rig</t>
  </si>
  <si>
    <t>Letter Of Credit</t>
  </si>
  <si>
    <t>Available for issuance of letters of credit</t>
  </si>
  <si>
    <t>Promissory Notes | Ordinary Shares</t>
  </si>
  <si>
    <t>Share issued during period for repayment of debt | shares</t>
  </si>
  <si>
    <t>9.25% Senior Secured First Lien Notes</t>
  </si>
  <si>
    <t>9.25%</t>
  </si>
  <si>
    <t>9.25% Senior Secured First Lien Notes | Private Placement</t>
  </si>
  <si>
    <t>Issuance of senior notes</t>
  </si>
  <si>
    <t>Debt instrument, maturity date</t>
  </si>
  <si>
    <t>Nov. 15,
		2023</t>
  </si>
  <si>
    <t>10% Senior Secured Second Lien Notes</t>
  </si>
  <si>
    <t>Backstop agreement premium paid</t>
  </si>
  <si>
    <t>Backstop agreement premium paid in cash</t>
  </si>
  <si>
    <t>Backstop agreement premium paid in senior secured second lien notes</t>
  </si>
  <si>
    <t>Net cash proceeds from issuance of senior notes</t>
  </si>
  <si>
    <t>1%/12% Step-Up Senior Secured Third Lien Convertible Notes</t>
  </si>
  <si>
    <t>0.083%</t>
  </si>
  <si>
    <t>Dec. 31,
		2030</t>
  </si>
  <si>
    <t>Debt instrument, maturity year</t>
  </si>
  <si>
    <t>2030</t>
  </si>
  <si>
    <t>Convertible notes payable</t>
  </si>
  <si>
    <t>1%/12% Step-Up Senior Secured Third Lien Convertible Notes | Ordinary Shares</t>
  </si>
  <si>
    <t>Convertible notes, conversion price | $ / shares</t>
  </si>
  <si>
    <t>Second Amended And Restated Credit Agreement</t>
  </si>
  <si>
    <t>Revolving letter of credit commitment</t>
  </si>
  <si>
    <t>Repayments of lines of credit</t>
  </si>
  <si>
    <t>Second Amended And Restated Credit Agreement | Term Loan</t>
  </si>
  <si>
    <t>Second Amended And Restated Credit Agreement | Letter Of Credit</t>
  </si>
  <si>
    <t>New 10% Senior Secured Second Lien Notes</t>
  </si>
  <si>
    <t>2020</t>
  </si>
  <si>
    <t>Senior notes, noncurrent</t>
  </si>
  <si>
    <t>Basis of Presentation and Significant Accounting Policies - Summary of Net Effect of Consolidating Entities on Consolidated Statement of Operations (Detail) - USD ($) $ in Thousands</t>
  </si>
  <si>
    <t>3 Months Ended</t>
  </si>
  <si>
    <t>Sep. 30, 2018</t>
  </si>
  <si>
    <t>Mar. 31, 2018</t>
  </si>
  <si>
    <t>Sep. 30, 2017</t>
  </si>
  <si>
    <t>Jun. 30, 2017</t>
  </si>
  <si>
    <t>Mar. 31, 2017</t>
  </si>
  <si>
    <t>Variable Interest Entity [Line Items]</t>
  </si>
  <si>
    <t>Income before taxes</t>
  </si>
  <si>
    <t>Variable Interest Entity, Primary Beneficiary | Predecessor</t>
  </si>
  <si>
    <t>Basis of Presentation and Significant Accounting Policies - Additional Information (Detail) - USD ($)</t>
  </si>
  <si>
    <t>Nov. 30, 2018</t>
  </si>
  <si>
    <t>Basis Of Presentation And Significant Accounting Policies [Line Items]</t>
  </si>
  <si>
    <t>Net gain (loss) on sale or retirement of assets</t>
  </si>
  <si>
    <t>Capitalized interest</t>
  </si>
  <si>
    <t>Decrease the net book value of property and equipment</t>
  </si>
  <si>
    <t>Recognition of amortization expense of intangible assets</t>
  </si>
  <si>
    <t>Allowance for doubtful accounts on trade receivables</t>
  </si>
  <si>
    <t>Foreign currency transaction gain (loss)</t>
  </si>
  <si>
    <t>Convertible Notes</t>
  </si>
  <si>
    <t>Fair value of notes outstanding</t>
  </si>
  <si>
    <t>Minimum</t>
  </si>
  <si>
    <t>Term of customer invoice payment</t>
  </si>
  <si>
    <t>30 days</t>
  </si>
  <si>
    <t>Minimum | ASU No. 2016-02</t>
  </si>
  <si>
    <t>Aggregate operating lease, liability</t>
  </si>
  <si>
    <t>Aggregate operating lease, right-to-use asset</t>
  </si>
  <si>
    <t>Maximum</t>
  </si>
  <si>
    <t>45 days</t>
  </si>
  <si>
    <t>Maximum | ASU No. 2016-02</t>
  </si>
  <si>
    <t>Drilling Equipment | Minimum</t>
  </si>
  <si>
    <t>Property, plant and equipment, estimated useful lives</t>
  </si>
  <si>
    <t>5 years</t>
  </si>
  <si>
    <t>Drilling Equipment | Maximum</t>
  </si>
  <si>
    <t>35 years</t>
  </si>
  <si>
    <t>Office and Technology Equipment | Minimum</t>
  </si>
  <si>
    <t>3 years</t>
  </si>
  <si>
    <t>Office and Technology Equipment | Maximum</t>
  </si>
  <si>
    <t>7 years</t>
  </si>
  <si>
    <t>Identifiable intangible assets</t>
  </si>
  <si>
    <t>Intangible asset being amortized over a straight-line basis of drilling contract</t>
  </si>
  <si>
    <t>2 years</t>
  </si>
  <si>
    <t>Basis of Presentation and Significant Accounting Policies - Summary of Expected Future Intangible Asset Amortization (Detail) - Vantage 260 $ in Thousands</t>
  </si>
  <si>
    <t>Dec. 31, 2018USD ($)</t>
  </si>
  <si>
    <t>Fiscal year:</t>
  </si>
  <si>
    <t>2019</t>
  </si>
  <si>
    <t>Revenue from Contracts with Customers - Schedule of Disaggregated by Revenue (Detail) - USD ($) $ in Thousands</t>
  </si>
  <si>
    <t>Disaggregation Of Revenue [Line Items]</t>
  </si>
  <si>
    <t>Jackups</t>
  </si>
  <si>
    <t>Deepwater</t>
  </si>
  <si>
    <t>Management</t>
  </si>
  <si>
    <t>Dayrate Revenue</t>
  </si>
  <si>
    <t>Dayrate Revenue | Jackups</t>
  </si>
  <si>
    <t>Dayrate Revenue | Deepwater</t>
  </si>
  <si>
    <t>Dayrate Revenue | Management</t>
  </si>
  <si>
    <t>Amortized Revenue</t>
  </si>
  <si>
    <t>Amortized Revenue | Jackups</t>
  </si>
  <si>
    <t>Amortized Revenue | Deepwater</t>
  </si>
  <si>
    <t>Reimbursable Revenues</t>
  </si>
  <si>
    <t>Reimbursable Revenues | Jackups</t>
  </si>
  <si>
    <t>Reimbursable Revenues | Deepwater</t>
  </si>
  <si>
    <t>Reimbursable Revenues | Management</t>
  </si>
  <si>
    <t>Revenue from Contracts with Customers - Additional Information (Detail)</t>
  </si>
  <si>
    <t>Revenue from Contracts with Customers - Schedule of Contract Cost Assets and Contract Revenue Liabilities from Contracts with Customers (Detail) - USD ($) $ in Thousands</t>
  </si>
  <si>
    <t>Current contract cost assets</t>
  </si>
  <si>
    <t>Noncurrent contract cost assets</t>
  </si>
  <si>
    <t>Current contract revenue liabilities</t>
  </si>
  <si>
    <t>Noncurrent contract revenue liabilities</t>
  </si>
  <si>
    <t>Revenue from Contracts with Customers - Schedule of Significant Changes in Contract Cost Assets and Contract Revenue Liabilities (Detail) $ in Thousands</t>
  </si>
  <si>
    <t>Beginning balance, contract costs</t>
  </si>
  <si>
    <t>Increase due to contractual additions, contract costs</t>
  </si>
  <si>
    <t>Decrease due to recognition, contract costs</t>
  </si>
  <si>
    <t>Ending balance, contract costs</t>
  </si>
  <si>
    <t>[1]</t>
  </si>
  <si>
    <t>Beginning balance, contract revenues</t>
  </si>
  <si>
    <t>Increase due to contractual additions, contract revenues</t>
  </si>
  <si>
    <t>Increase due to Soehanah acquisition, contract revenues</t>
  </si>
  <si>
    <t>Decrease due to recognition, contract revenues</t>
  </si>
  <si>
    <t>Ending balance, contract revenues</t>
  </si>
  <si>
    <t>We expect to recognize contract revenues of approximately $4.6 million in 2019 and $2.1 million thereafter related to unsatisfied performance obligations existing as of December 31, 2018.</t>
  </si>
  <si>
    <t>Revenue from Contracts with Customers - Schedule of Significant Changes in Contract Cost Assets and Contract Revenue Liabilities (Parenthetical) (Detail) $ in Millions</t>
  </si>
  <si>
    <t>Revenue, Remaining Performance Obligation, Expected Timing of Satisfaction, Start Date: 2019-01-01</t>
  </si>
  <si>
    <t>Contract revenues, remainining performance obligation</t>
  </si>
  <si>
    <t>Contract revenues, remainining performance obligation, expected timing of satisfaction, period</t>
  </si>
  <si>
    <t>1 year</t>
  </si>
  <si>
    <t>Revenue, Remaining Performance Obligation, Expected Timing of Satisfaction, Start Date: 2020-01-01</t>
  </si>
  <si>
    <t>Acquisitions - Additional Information (Detail) - USD ($) $ in Thousands</t>
  </si>
  <si>
    <t>Jun. 13, 2018</t>
  </si>
  <si>
    <t>Apr. 30, 2017</t>
  </si>
  <si>
    <t>Feb. 28, 2017</t>
  </si>
  <si>
    <t>Business Acquisition [Line Items]</t>
  </si>
  <si>
    <t>Purchase price of assets net of transaction costs</t>
  </si>
  <si>
    <t>Vantage 260 | Purchase and Sale Agreement | Drilling Equipment</t>
  </si>
  <si>
    <t>Including $0.4 million of transaction costs.</t>
  </si>
  <si>
    <t>Acquisitions - Schedule of Cost of Acquisition Allocated and Estimated Fair Values of Assets Acquired and Liabilities Assumed (Detail) - USD ($) $ in Thousands</t>
  </si>
  <si>
    <t>Purchase price allocation:</t>
  </si>
  <si>
    <t>Total cash consideration</t>
  </si>
  <si>
    <t>Soehanah rig and equipment</t>
  </si>
  <si>
    <t>Inventory supplies and spare parts</t>
  </si>
  <si>
    <t>Cash</t>
  </si>
  <si>
    <t>Charterer deposit</t>
  </si>
  <si>
    <t>Net assets acquired</t>
  </si>
  <si>
    <t>Drilling contract value</t>
  </si>
  <si>
    <t>Rig equipment to be sold (net of disposal costs)</t>
  </si>
  <si>
    <t>Drillpipe assets</t>
  </si>
  <si>
    <t>Severance liabilities assumed</t>
  </si>
  <si>
    <t>Acquisitions - Schedule of Cost of Acquisition Allocated and Estimated Fair Values of Assets Acquired and Liabilities Assumed (Parenthetical) (Detail) $ in Millions</t>
  </si>
  <si>
    <t>Transaction costs</t>
  </si>
  <si>
    <t>Reorganization Items - Schedule of Reorganization Items (Detail) - USD ($) $ in Thousands</t>
  </si>
  <si>
    <t>Reorganization Items [Line Items]</t>
  </si>
  <si>
    <t>Professional fees</t>
  </si>
  <si>
    <t>Net gain on settlement of LSTC</t>
  </si>
  <si>
    <t>Fresh-start adjustments</t>
  </si>
  <si>
    <t>Reorganization Items - Additional Information (Detail) - USD ($)</t>
  </si>
  <si>
    <t>Cash payment for reorganization items</t>
  </si>
  <si>
    <t>Long-Term Debt (Detail) - USD ($) $ in Thousands</t>
  </si>
  <si>
    <t>Debt Instrument [Line Items]</t>
  </si>
  <si>
    <t>Long-term debt</t>
  </si>
  <si>
    <t>Long-term debt, net</t>
  </si>
  <si>
    <t>2016 Term Loan Facility</t>
  </si>
  <si>
    <t>10% Second Lien Notes</t>
  </si>
  <si>
    <t>Long-Term Debt (Parenthetical) (Detail) - USD ($) $ in Thousands</t>
  </si>
  <si>
    <t>Dec. 03, 2015</t>
  </si>
  <si>
    <t>Debt financing cost</t>
  </si>
  <si>
    <t>Debt discount</t>
  </si>
  <si>
    <t>Schedule of Aggregate Principal Maturities of Long-term Debt (Detail) - USD ($) $ in Thousands</t>
  </si>
  <si>
    <t>2023</t>
  </si>
  <si>
    <t>Thereafter</t>
  </si>
  <si>
    <t>Total debt</t>
  </si>
  <si>
    <t>Future amortization of note discounts</t>
  </si>
  <si>
    <t>Future amortization of financing costs</t>
  </si>
  <si>
    <t>Future PIK interest</t>
  </si>
  <si>
    <t>Excludes original issuance discount of $5.4 million on the Convertible Notes and financing costs of $7.6 million on the 9.25% First Lien Notes.</t>
  </si>
  <si>
    <t>Schedule of Aggregate Principal Maturities of Long-term Debt (Parenthetical) (Detail) - USD ($) $ in Thousands</t>
  </si>
  <si>
    <t>Debt - 9% First Lien Notes - Additional Information (Detail) - USD ($)</t>
  </si>
  <si>
    <t>Issuance of debt</t>
  </si>
  <si>
    <t>Debt instrument, payment terms</t>
  </si>
  <si>
    <t>interest from the date of their issuance at the rate of 9.25% per year. Interest is computed on the basis of a 360-day year comprised of twelve 30-day months and is payable semi-annually in arrears, commencing on May 15, 2019</t>
  </si>
  <si>
    <t>Line of credit facility, maximum borrowing capacity</t>
  </si>
  <si>
    <t>9.25% First Lien Notes | First Payment [Member] | Maximum</t>
  </si>
  <si>
    <t>Repayments of debt</t>
  </si>
  <si>
    <t>Debt - Second Amended and Restated Credit Agreement - Additional Information (Detail) - USD ($)</t>
  </si>
  <si>
    <t>Dec. 31, 2015</t>
  </si>
  <si>
    <t>Credit Facility settled in cash</t>
  </si>
  <si>
    <t>Debt Instrument, redeemed description</t>
  </si>
  <si>
    <t>In November 2018, all obligations under the 2016 Term Loan Facility were repaid and the 2016 Term Loan Facility and the Credit Agreement were terminated in connection with the issuance of the 9.25% First Lien Notes.</t>
  </si>
  <si>
    <t>2016 Term Loan Facility | Letter Of Credit</t>
  </si>
  <si>
    <t>2016 Term Loan Facility | Pre Petition Credit Facility</t>
  </si>
  <si>
    <t>Extinguishment of debt amount</t>
  </si>
  <si>
    <t>Debt - 10% Senior Secured Second Lien Notes - Additional Information (Detail) - USD ($)</t>
  </si>
  <si>
    <t>New 10% Second Lien Notes</t>
  </si>
  <si>
    <t>Dec. 31,
		2020</t>
  </si>
  <si>
    <t>Interest on outstanding 10% Second Lien Notes was payable semi-annually in arrears, which commenced on June 30, 2016. Interest was computed on the basis of a 360-day year comprised of twelve 30-day months.</t>
  </si>
  <si>
    <t>In November 2018, all of the 10% Second Lien Notes were redeemed in connection with the issuance of the 9.25% First Lien Notes.</t>
  </si>
  <si>
    <t>2016 Term Loan Facility | Collateral</t>
  </si>
  <si>
    <t>Debt - 1%/12% Step-Up Senior Secured Third Lien Convertible Notes - Additional Information (Detail) - USD ($)</t>
  </si>
  <si>
    <t>Number of share embedded in each note holder units</t>
  </si>
  <si>
    <t>Shares issued for convertible notes</t>
  </si>
  <si>
    <t>Pre-petition secured debt claims</t>
  </si>
  <si>
    <t>Convertible notes</t>
  </si>
  <si>
    <t>Debt conversion of shares to be issued</t>
  </si>
  <si>
    <t>Interest is computed on the basis of a 360-day year comprised of twelve 30-day months at a rate of 1.0% per annum for the first four years and then increasing to 12.0%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t>
  </si>
  <si>
    <t>Debt instrument estimated fair value</t>
  </si>
  <si>
    <t>Shareholder's Equity - Additional Information (Detail)</t>
  </si>
  <si>
    <t>Dec. 31, 2016USD ($)</t>
  </si>
  <si>
    <t>Dec. 31, 2018USD ($)Director$ / sharesshares</t>
  </si>
  <si>
    <t>Dec. 31, 2017USD ($)$ / sharesshares</t>
  </si>
  <si>
    <t>Share Based Compensation Arrangement By Share Based Payment Award [Line Items]</t>
  </si>
  <si>
    <t>Ordinary shares, par value | $ / shares</t>
  </si>
  <si>
    <t>Number of directors, shares granted | Director</t>
  </si>
  <si>
    <t>Time-Based Restricted Stock Units</t>
  </si>
  <si>
    <t>Number of shares granted</t>
  </si>
  <si>
    <t>Share based compensation expense allocated from VDC | $</t>
  </si>
  <si>
    <t>Unrecognized share based compensation expense | $</t>
  </si>
  <si>
    <t>Weighted average vesting period (years)</t>
  </si>
  <si>
    <t>1 year 8 months 12 days</t>
  </si>
  <si>
    <t>Total award date value of time vested restricted shares | $</t>
  </si>
  <si>
    <t>Time-Based Restricted Stock Units | Minimum</t>
  </si>
  <si>
    <t>Award vesting period</t>
  </si>
  <si>
    <t>4 years</t>
  </si>
  <si>
    <t>Performance-Based Restricted Stock Units</t>
  </si>
  <si>
    <t>Terms of award</t>
  </si>
  <si>
    <t>TBGs issued under our 2016 Amended MIP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t>
  </si>
  <si>
    <t>Performance-Based Restricted Stock Units | Maximum</t>
  </si>
  <si>
    <t>Employee | Time-Based Restricted Stock Units</t>
  </si>
  <si>
    <t>Employee | Performance-Based Restricted Stock Units</t>
  </si>
  <si>
    <t>Director | Time-Based Restricted Stock Units</t>
  </si>
  <si>
    <t>Number of shares granted to each director</t>
  </si>
  <si>
    <t>Shareholder's Equity - Summary of Restricted Unit Awards (Detail)</t>
  </si>
  <si>
    <t>Dec. 31, 2018$ / sharesshares</t>
  </si>
  <si>
    <t>Time Vested Restricted Units</t>
  </si>
  <si>
    <t>Units awarded</t>
  </si>
  <si>
    <t>Weighted-average unit price at award date | $ / shares</t>
  </si>
  <si>
    <t>Units vested</t>
  </si>
  <si>
    <t>Units forfeited</t>
  </si>
  <si>
    <t>Performance Vested Restricted Units</t>
  </si>
  <si>
    <t>Shareholder's Equity - Summary of Status of Non-Vested Restricted Units and Changes (Detail)</t>
  </si>
  <si>
    <t>Non-vested restricted units</t>
  </si>
  <si>
    <t>Nonvested restricted units, Beginning balance | shares</t>
  </si>
  <si>
    <t>Units awarded | shares</t>
  </si>
  <si>
    <t>Vested | shares</t>
  </si>
  <si>
    <t>Forfeited | shares</t>
  </si>
  <si>
    <t>Nonvested restricted units, Ending balance | shares</t>
  </si>
  <si>
    <t>Weighted Average Award Date Unit Price</t>
  </si>
  <si>
    <t>Weighted Average Award Date Unit Price, Beginning balance | $ / shares</t>
  </si>
  <si>
    <t>Weighted Average Award Date Unit Price, Awarded | $ / shares</t>
  </si>
  <si>
    <t>Weighted Average Award Date Unit Price, Vested | $ / shares</t>
  </si>
  <si>
    <t>Weighted Average Award Date Unit Price, Forfeited | $ / shares</t>
  </si>
  <si>
    <t>Weighted Average Award Date Unit Price, Ending balance | $ / shares</t>
  </si>
  <si>
    <t>Income Taxes - Income Tax Expense (Benefit) Related to Foreign Income Taxes (Detail) - USD ($) $ in Thousands</t>
  </si>
  <si>
    <t>Components Of Income Tax Expense Benefit Continuing Operations [Line Items]</t>
  </si>
  <si>
    <t>Current</t>
  </si>
  <si>
    <t>Deferred</t>
  </si>
  <si>
    <t>Income Taxes - Reconciliation of Statutory and Effective Income Tax Rates (Detail)</t>
  </si>
  <si>
    <t>Effective Income Tax Rate Continuing Operations Tax Rate Reconciliation [Line Items]</t>
  </si>
  <si>
    <t>Statutory rate</t>
  </si>
  <si>
    <t>0.00%</t>
  </si>
  <si>
    <t>Taxes on foreign earnings</t>
  </si>
  <si>
    <t>(7.20%)</t>
  </si>
  <si>
    <t>(14.10%)</t>
  </si>
  <si>
    <t>(9.20%)</t>
  </si>
  <si>
    <t>Settlement of prior years’ tax audits</t>
  </si>
  <si>
    <t>1.10%</t>
  </si>
  <si>
    <t>(0.50%)</t>
  </si>
  <si>
    <t>Tax rate change impact</t>
  </si>
  <si>
    <t>(1.40%)</t>
  </si>
  <si>
    <t>Uncertain tax positions</t>
  </si>
  <si>
    <t>(0.70%)</t>
  </si>
  <si>
    <t>0.30%</t>
  </si>
  <si>
    <t>0.80%</t>
  </si>
  <si>
    <t>Other</t>
  </si>
  <si>
    <t>(1.20%)</t>
  </si>
  <si>
    <t>0.60%</t>
  </si>
  <si>
    <t>(0.20%)</t>
  </si>
  <si>
    <t>(8.00%)</t>
  </si>
  <si>
    <t>(13.20%)</t>
  </si>
  <si>
    <t>(10.50%)</t>
  </si>
  <si>
    <t>(0.30%)</t>
  </si>
  <si>
    <t>Income Taxes - Additional Information (Detail) - USD ($)</t>
  </si>
  <si>
    <t>Income Tax Contingency [Line Items]</t>
  </si>
  <si>
    <t>corporate income tax rate</t>
  </si>
  <si>
    <t>Foreign Tax loss carry forwards</t>
  </si>
  <si>
    <t>Foreign Tax loss carry forwards year of expiration</t>
  </si>
  <si>
    <t>Income tax interest and penalties expense</t>
  </si>
  <si>
    <t>Income Tax expense accrued interest and penalties</t>
  </si>
  <si>
    <t>Open tax year</t>
  </si>
  <si>
    <t>2010</t>
  </si>
  <si>
    <t>United States Tax Department</t>
  </si>
  <si>
    <t>21.00%</t>
  </si>
  <si>
    <t>35.00%</t>
  </si>
  <si>
    <t>Income Taxes - Components of Net Deferred Tax Assets and Liabilities (Detail) - USD ($) $ in Thousands</t>
  </si>
  <si>
    <t>Deferred tax assets:</t>
  </si>
  <si>
    <t>Share-based compensation</t>
  </si>
  <si>
    <t>Accrued bonuses/compensation</t>
  </si>
  <si>
    <t>Start-up costs</t>
  </si>
  <si>
    <t>Loss carry-forwards</t>
  </si>
  <si>
    <t>Deferred revenue</t>
  </si>
  <si>
    <t>Total deferred tax assets</t>
  </si>
  <si>
    <t>Valuation allowance</t>
  </si>
  <si>
    <t>Net deferred tax assets</t>
  </si>
  <si>
    <t>Deferred tax liabilities:</t>
  </si>
  <si>
    <t>Deferred cost</t>
  </si>
  <si>
    <t>Other deferred tax liability</t>
  </si>
  <si>
    <t>Total deferred tax liabilities</t>
  </si>
  <si>
    <t>Net deferred tax asset</t>
  </si>
  <si>
    <t>Income Taxes - Reconciliation of Unrecognized Tax Benefits (Detail) $ in Thousands</t>
  </si>
  <si>
    <t>Reconciliation Of Unrecognized Tax Benefits Excluding Amounts Pertaining To Examined Tax Returns Roll Forward</t>
  </si>
  <si>
    <t>Gross Beginning Balance</t>
  </si>
  <si>
    <t>Additions for tax positions of prior years</t>
  </si>
  <si>
    <t>Reductions for tax positions of prior years</t>
  </si>
  <si>
    <t>Expiration of statues</t>
  </si>
  <si>
    <t>Gross Ending Balance</t>
  </si>
  <si>
    <t>Net Reserve Ending Balance</t>
  </si>
  <si>
    <t>Commitments and Contingencies - Additional Information (Detail) R$ in Millions</t>
  </si>
  <si>
    <t>Nov. 19, 2018USD ($)</t>
  </si>
  <si>
    <t>Feb. 09, 2016USD ($)</t>
  </si>
  <si>
    <t>Dec. 31, 2017USD ($)</t>
  </si>
  <si>
    <t>Jan. 10, 2019USD ($)</t>
  </si>
  <si>
    <t>Loss Contingencies [Line Items]</t>
  </si>
  <si>
    <t>Future minimum annual rentals under operating leases in 2019</t>
  </si>
  <si>
    <t>Future minimum annual rentals under operating leases in 2020</t>
  </si>
  <si>
    <t>Future minimum annual rentals under operating leases in 2021</t>
  </si>
  <si>
    <t>Future minimum annual rentals under operating leases in 2022</t>
  </si>
  <si>
    <t>Future minimum annual rentals under operating leases in 2023</t>
  </si>
  <si>
    <t>Future minimum annual rentals under operating leases in 2024 and thereafter</t>
  </si>
  <si>
    <t>Lease rental expenses</t>
  </si>
  <si>
    <t>Purchase commitments</t>
  </si>
  <si>
    <t>Loss contingency, actions taken by court</t>
  </si>
  <si>
    <t>On February 13, 2019, we learned that the Brazilian Federal Prosecutor has requested mutual legal assistance from the U.S. Department of Justice pursuant to the United Nations Convention against Corruption of 2003 to obtain a freezing order against the Company’s U.S. assets in the amount of $124.0 million.</t>
  </si>
  <si>
    <t>PAI &amp; PVIS</t>
  </si>
  <si>
    <t>PAI &amp; PVIS | Interest Accrued From April 1, 2018</t>
  </si>
  <si>
    <t>PAI &amp; PVIS | Interest Accrued From October 20, 2015</t>
  </si>
  <si>
    <t>PAI &amp; PVIS | Interest Accrued From November 19, 2015</t>
  </si>
  <si>
    <t>Petrobras | Brazil</t>
  </si>
  <si>
    <t>Subsequent Event</t>
  </si>
  <si>
    <t>Excess of unspecified claims</t>
  </si>
  <si>
    <t>Subsequent Event | United States</t>
  </si>
  <si>
    <t>SEC</t>
  </si>
  <si>
    <t>Payments to SEC</t>
  </si>
  <si>
    <t>Supplemental Financial Information - Prepaid Expenses and Other Current Assets (Detail) - USD ($) $ in Thousands</t>
  </si>
  <si>
    <t>Prepaid Expense And Other Assets Current [Abstract]</t>
  </si>
  <si>
    <t>Prepaid insurance</t>
  </si>
  <si>
    <t>Sales tax receivable</t>
  </si>
  <si>
    <t>Income tax receivable</t>
  </si>
  <si>
    <t>Other receivables</t>
  </si>
  <si>
    <t>Assets held for sale</t>
  </si>
  <si>
    <t>Current deferred contract costs</t>
  </si>
  <si>
    <t>Supplemental Financial Information - Property and Equipment, Net (Detail) - USD ($) $ in Thousands</t>
  </si>
  <si>
    <t>Property Plant And Equipment [Line Items]</t>
  </si>
  <si>
    <t>Drilling Equipment</t>
  </si>
  <si>
    <t>Assets under Construction</t>
  </si>
  <si>
    <t>Office and Technology Equipment</t>
  </si>
  <si>
    <t>Leasehold Improvements</t>
  </si>
  <si>
    <t>Supplemental Financial Information - Other Assets (Detail) - USD ($) $ in Thousands</t>
  </si>
  <si>
    <t>Other Assets Noncurrent Disclosure [Abstract]</t>
  </si>
  <si>
    <t>Noncurrent restricted cash</t>
  </si>
  <si>
    <t>Contract value, net</t>
  </si>
  <si>
    <t>Deferred certification costs</t>
  </si>
  <si>
    <t>Noncurrent deferred contract costs</t>
  </si>
  <si>
    <t>Deferred income taxes</t>
  </si>
  <si>
    <t>Deposits</t>
  </si>
  <si>
    <t>Total other assets</t>
  </si>
  <si>
    <t>Supplemental Financial Information - Accrued Liabilities (Detail) - USD ($) $ in Thousands</t>
  </si>
  <si>
    <t>Disclosure Accrued Liabilities [Abstract]</t>
  </si>
  <si>
    <t>Compensation</t>
  </si>
  <si>
    <t>Income taxes payable</t>
  </si>
  <si>
    <t>SEC penalty payable</t>
  </si>
  <si>
    <t>Current deferred revenue</t>
  </si>
  <si>
    <t>Supplemental Financial Information - Long-term Liabilities (Detail) - USD ($) $ in Thousands</t>
  </si>
  <si>
    <t>Liabilities Noncurrent [Abstract]</t>
  </si>
  <si>
    <t>Noncurrent deferred revenue</t>
  </si>
  <si>
    <t>2016 MIP</t>
  </si>
  <si>
    <t>Other non-current liabilities</t>
  </si>
  <si>
    <t>Long-term liabilities</t>
  </si>
  <si>
    <t>Supplemental Financial Information - Reconciliation of Cash, Cash Equivalents and Restricted Cash (Detail) - USD ($) $ in Thousands</t>
  </si>
  <si>
    <t>Cash Cash Equivalents Restricted Cash And Restricted Cash Equivalents [Abstract]</t>
  </si>
  <si>
    <t>Restricted cash included within Other Assets</t>
  </si>
  <si>
    <t>Restricted Cash and Cash Equivalents, Noncurrent, Asset, Statement of Financial Position [Extensible List]</t>
  </si>
  <si>
    <t>us-gaap:OtherAssetsNoncurrent</t>
  </si>
  <si>
    <t>Total cash, cash equivalents and restricted cash shown in the Consolidated Statements of Cash Flows</t>
  </si>
  <si>
    <t>Supplemental Financial Information - Consolidated Statement of Operations Transactions with Former Parent Company (Detail) - USD ($) $ in Thousands</t>
  </si>
  <si>
    <t>Operating income with related parties</t>
  </si>
  <si>
    <t>Interest expense</t>
  </si>
  <si>
    <t>Supplemental Financial Information - Consolidated Balance Sheet Balances Payable to Former Parent Company (Detail) - USD ($) $ in Thousands</t>
  </si>
  <si>
    <t>Related Party Transactions [Abstract]</t>
  </si>
  <si>
    <t>Accounts payable to related parties, net</t>
  </si>
  <si>
    <t>Total payable to related parties</t>
  </si>
  <si>
    <t>Supplemental Financial Information - Additional Information (Detail)</t>
  </si>
  <si>
    <t>Dec. 02, 2015Subsidiary</t>
  </si>
  <si>
    <t>Supplemental Financial Information [Line Items]</t>
  </si>
  <si>
    <t>Number of subsidiaries acquired</t>
  </si>
  <si>
    <t>Business Segment Information - Additional Information (Detail)</t>
  </si>
  <si>
    <t>Feb. 09, 2016Customer</t>
  </si>
  <si>
    <t>Dec. 31, 2016Customer</t>
  </si>
  <si>
    <t>Dec. 31, 2018SegmentCustomer</t>
  </si>
  <si>
    <t>Dec. 31, 2017Customer</t>
  </si>
  <si>
    <t>Sep. 30, 2013Drillship</t>
  </si>
  <si>
    <t>Entity Wide Revenue Major Customer [Line Items]</t>
  </si>
  <si>
    <t>Number of reportable segments | Segment</t>
  </si>
  <si>
    <t>Number of ultra deepwater drillships for supervise and manage construction | Drillship</t>
  </si>
  <si>
    <t>Number of customers accounted for revenues | Customer</t>
  </si>
  <si>
    <t>Product Concentration Risk | Maximum | Sales | Construction Supervision Services | Ultra Deep Water Drillship</t>
  </si>
  <si>
    <t>Percentage of revenue</t>
  </si>
  <si>
    <t>4.00%</t>
  </si>
  <si>
    <t>Customer Concentration Risk | Sales | Customer One</t>
  </si>
  <si>
    <t>58.00%</t>
  </si>
  <si>
    <t>40.00%</t>
  </si>
  <si>
    <t>51.00%</t>
  </si>
  <si>
    <t>Customer Concentration Risk | Sales | Customer Two</t>
  </si>
  <si>
    <t>18.00%</t>
  </si>
  <si>
    <t>19.00%</t>
  </si>
  <si>
    <t>15.00%</t>
  </si>
  <si>
    <t>Customer Concentration Risk | Sales | Customer Three</t>
  </si>
  <si>
    <t>14.00%</t>
  </si>
  <si>
    <t>11.00%</t>
  </si>
  <si>
    <t>13.00%</t>
  </si>
  <si>
    <t>Customer Concentration Risk | Sales | Customer Four</t>
  </si>
  <si>
    <t>Business Segment Information - Summary of Revenues by Country (Detail) - USD ($) $ in Thousands</t>
  </si>
  <si>
    <t>Revenues</t>
  </si>
  <si>
    <t>Congo</t>
  </si>
  <si>
    <t>Congo | Predecessor</t>
  </si>
  <si>
    <t>India</t>
  </si>
  <si>
    <t>Indonesia</t>
  </si>
  <si>
    <t>Indonesia | Predecessor</t>
  </si>
  <si>
    <t>Malaysia</t>
  </si>
  <si>
    <t>Malaysia | Predecessor</t>
  </si>
  <si>
    <t>Other countries</t>
  </si>
  <si>
    <t>Other countries | Predecessor</t>
  </si>
  <si>
    <t>Other countries represent countries in which we operate that individually had operating revenues representing less than 10% of total revenues earned for the respective periods.</t>
  </si>
  <si>
    <t>Business Segment Information - Schedule of Property,Plant and Equipment,Net by Country (Detail) - USD ($) $ in Thousands</t>
  </si>
  <si>
    <t>Revenues From External Customers And Long Lived Assets [Line Items]</t>
  </si>
  <si>
    <t>Total property and equipment</t>
  </si>
  <si>
    <t>Canary Islands</t>
  </si>
  <si>
    <t>South Africa</t>
  </si>
  <si>
    <t>Other countries represent countries in which we operate that individually had property equipment, net representing less than 10 percent of total property and equipment at the end of the respective period.</t>
  </si>
  <si>
    <t>Supplemental Quarterly Information (Unaudited) - Summary of Unaudited Interim Results of Operations (Detail) - USD ($) $ / shares in Units, $ in Thousands</t>
  </si>
  <si>
    <t>Income (Loss) from operations</t>
  </si>
  <si>
    <t>Other expense</t>
  </si>
  <si>
    <t>Earnings (loss) per share</t>
  </si>
  <si>
    <t>Basic and diluted</t>
  </si>
  <si>
    <t>During the quarter ended December 31, 2017 we recorded a loss contingency in the amount of $5.0 million in connection with the proposed offer of settlement with the SEC, as described in “Note 9. Commitments and Contingencies”.</t>
  </si>
  <si>
    <t>Supplemental Quarterly Information (Unaudited) - Summary of Unaudited Interim Results of Operations (Parenthetical) (Detail) $ in Millions</t>
  </si>
  <si>
    <t>Loss contingency accr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000053</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4967</v>
      </c>
      <c r="C3" s="6" t="n">
        <v>195455</v>
      </c>
    </row>
    <row r="4" spans="1:3">
      <c r="A4" s="4" t="s">
        <v>40</v>
      </c>
      <c r="B4" s="5" t="n">
        <v>10362</v>
      </c>
    </row>
    <row r="5" spans="1:3">
      <c r="A5" s="4" t="s">
        <v>41</v>
      </c>
      <c r="B5" s="5" t="n">
        <v>28431</v>
      </c>
      <c r="C5" s="5" t="n">
        <v>45379</v>
      </c>
    </row>
    <row r="6" spans="1:3">
      <c r="A6" s="4" t="s">
        <v>42</v>
      </c>
      <c r="B6" s="5" t="n">
        <v>45195</v>
      </c>
      <c r="C6" s="5" t="n">
        <v>43955</v>
      </c>
    </row>
    <row r="7" spans="1:3">
      <c r="A7" s="4" t="s">
        <v>43</v>
      </c>
      <c r="B7" s="5" t="n">
        <v>17278</v>
      </c>
      <c r="C7" s="5" t="n">
        <v>13207</v>
      </c>
    </row>
    <row r="8" spans="1:3">
      <c r="A8" s="4" t="s">
        <v>44</v>
      </c>
      <c r="B8" s="5" t="n">
        <v>326233</v>
      </c>
      <c r="C8" s="5" t="n">
        <v>297996</v>
      </c>
    </row>
    <row r="9" spans="1:3">
      <c r="A9" s="3" t="s">
        <v>45</v>
      </c>
    </row>
    <row r="10" spans="1:3">
      <c r="A10" s="4" t="s">
        <v>45</v>
      </c>
      <c r="B10" s="5" t="n">
        <v>996139</v>
      </c>
      <c r="C10" s="5" t="n">
        <v>904584</v>
      </c>
    </row>
    <row r="11" spans="1:3">
      <c r="A11" s="4" t="s">
        <v>46</v>
      </c>
      <c r="B11" s="5" t="n">
        <v>-208836</v>
      </c>
      <c r="C11" s="5" t="n">
        <v>-141393</v>
      </c>
    </row>
    <row r="12" spans="1:3">
      <c r="A12" s="4" t="s">
        <v>47</v>
      </c>
      <c r="B12" s="5" t="n">
        <v>787303</v>
      </c>
      <c r="C12" s="5" t="n">
        <v>763191</v>
      </c>
    </row>
    <row r="13" spans="1:3">
      <c r="A13" s="4" t="s">
        <v>48</v>
      </c>
      <c r="B13" s="5" t="n">
        <v>16026</v>
      </c>
      <c r="C13" s="5" t="n">
        <v>21935</v>
      </c>
    </row>
    <row r="14" spans="1:3">
      <c r="A14" s="4" t="s">
        <v>49</v>
      </c>
      <c r="B14" s="5" t="n">
        <v>1129562</v>
      </c>
      <c r="C14" s="5" t="n">
        <v>1083122</v>
      </c>
    </row>
    <row r="15" spans="1:3">
      <c r="A15" s="3" t="s">
        <v>50</v>
      </c>
    </row>
    <row r="16" spans="1:3">
      <c r="A16" s="4" t="s">
        <v>51</v>
      </c>
      <c r="B16" s="5" t="n">
        <v>44372</v>
      </c>
      <c r="C16" s="5" t="n">
        <v>39666</v>
      </c>
    </row>
    <row r="17" spans="1:3">
      <c r="A17" s="4" t="s">
        <v>52</v>
      </c>
      <c r="B17" s="5" t="n">
        <v>17983</v>
      </c>
      <c r="C17" s="5" t="n">
        <v>25117</v>
      </c>
    </row>
    <row r="18" spans="1:3">
      <c r="A18" s="4" t="s">
        <v>53</v>
      </c>
      <c r="C18" s="5" t="n">
        <v>4430</v>
      </c>
    </row>
    <row r="19" spans="1:3">
      <c r="A19" s="4" t="s">
        <v>54</v>
      </c>
      <c r="B19" s="5" t="n">
        <v>62355</v>
      </c>
      <c r="C19" s="5" t="n">
        <v>69213</v>
      </c>
    </row>
    <row r="20" spans="1:3">
      <c r="A20" s="4" t="s">
        <v>55</v>
      </c>
      <c r="B20" s="5" t="n">
        <v>1109011</v>
      </c>
      <c r="C20" s="5" t="n">
        <v>919939</v>
      </c>
    </row>
    <row r="21" spans="1:3">
      <c r="A21" s="4" t="s">
        <v>56</v>
      </c>
      <c r="B21" s="5" t="n">
        <v>22889</v>
      </c>
      <c r="C21" s="5" t="n">
        <v>17195</v>
      </c>
    </row>
    <row r="22" spans="1:3">
      <c r="A22" s="4" t="s">
        <v>57</v>
      </c>
      <c r="B22" s="4" t="s">
        <v>58</v>
      </c>
      <c r="C22" s="4" t="s">
        <v>58</v>
      </c>
    </row>
    <row r="23" spans="1:3">
      <c r="A23" s="3" t="s">
        <v>59</v>
      </c>
    </row>
    <row r="24" spans="1:3">
      <c r="A24" s="4" t="s">
        <v>60</v>
      </c>
      <c r="B24" s="5" t="n">
        <v>5</v>
      </c>
      <c r="C24" s="5" t="n">
        <v>5</v>
      </c>
    </row>
    <row r="25" spans="1:3">
      <c r="A25" s="4" t="s">
        <v>61</v>
      </c>
      <c r="B25" s="5" t="n">
        <v>373972</v>
      </c>
      <c r="C25" s="5" t="n">
        <v>373972</v>
      </c>
    </row>
    <row r="26" spans="1:3">
      <c r="A26" s="4" t="s">
        <v>62</v>
      </c>
      <c r="B26" s="5" t="n">
        <v>-438670</v>
      </c>
      <c r="C26" s="5" t="n">
        <v>-297202</v>
      </c>
    </row>
    <row r="27" spans="1:3">
      <c r="A27" s="4" t="s">
        <v>63</v>
      </c>
      <c r="B27" s="5" t="n">
        <v>-64693</v>
      </c>
      <c r="C27" s="5" t="n">
        <v>76775</v>
      </c>
    </row>
    <row r="28" spans="1:3">
      <c r="A28" s="4" t="s">
        <v>64</v>
      </c>
      <c r="B28" s="6" t="n">
        <v>1129562</v>
      </c>
      <c r="C28" s="6" t="n">
        <v>108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42</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99</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84</v>
      </c>
      <c r="B1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4" t="s">
        <v>256</v>
      </c>
      <c r="B4" s="4" t="s">
        <v>257</v>
      </c>
    </row>
    <row r="5" spans="1:2">
      <c r="A5" s="4" t="s">
        <v>171</v>
      </c>
    </row>
    <row r="6" spans="1:2">
      <c r="A6" s="4" t="s">
        <v>256</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7</v>
      </c>
    </row>
    <row r="2" spans="1:3">
      <c r="A2" s="3" t="s">
        <v>66</v>
      </c>
    </row>
    <row r="3" spans="1:3">
      <c r="A3" s="4" t="s">
        <v>67</v>
      </c>
      <c r="B3" s="6" t="n">
        <v>12914</v>
      </c>
      <c r="C3" s="6" t="n">
        <v>56174</v>
      </c>
    </row>
    <row r="4" spans="1:3">
      <c r="A4" s="4" t="s">
        <v>68</v>
      </c>
      <c r="B4" s="7" t="n">
        <v>0.001</v>
      </c>
      <c r="C4" s="7" t="n">
        <v>0.001</v>
      </c>
    </row>
    <row r="5" spans="1:3">
      <c r="A5" s="4" t="s">
        <v>69</v>
      </c>
      <c r="B5" s="5" t="n">
        <v>50000000</v>
      </c>
      <c r="C5" s="5" t="n">
        <v>50000000</v>
      </c>
    </row>
    <row r="6" spans="1:3">
      <c r="A6" s="4" t="s">
        <v>70</v>
      </c>
      <c r="B6" s="5" t="n">
        <v>5000053</v>
      </c>
      <c r="C6" s="5" t="n">
        <v>5000053</v>
      </c>
    </row>
    <row r="7" spans="1:3">
      <c r="A7" s="4" t="s">
        <v>71</v>
      </c>
      <c r="B7" s="5" t="n">
        <v>5000053</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0"/>
    <col customWidth="1" max="8" min="8" width="31"/>
    <col customWidth="1" max="9" min="9" width="27"/>
    <col customWidth="1" max="10" min="10" width="37"/>
    <col customWidth="1" max="11" min="11" width="31"/>
    <col customWidth="1" max="12" min="12" width="80"/>
  </cols>
  <sheetData>
    <row r="1" spans="1:12">
      <c r="A1" s="1" t="s">
        <v>306</v>
      </c>
      <c r="B1" s="2" t="s">
        <v>307</v>
      </c>
      <c r="C1" s="2" t="s">
        <v>308</v>
      </c>
      <c r="D1" s="2" t="s">
        <v>309</v>
      </c>
      <c r="E1" s="2" t="s">
        <v>310</v>
      </c>
      <c r="F1" s="2" t="s">
        <v>311</v>
      </c>
      <c r="G1" s="2" t="s">
        <v>312</v>
      </c>
      <c r="H1" s="2" t="s">
        <v>313</v>
      </c>
      <c r="I1" s="2" t="s">
        <v>314</v>
      </c>
      <c r="J1" s="2" t="s">
        <v>315</v>
      </c>
      <c r="K1" s="2" t="s">
        <v>316</v>
      </c>
      <c r="L1" s="2" t="s">
        <v>317</v>
      </c>
    </row>
    <row r="2" spans="1:12">
      <c r="A2" s="3" t="s">
        <v>318</v>
      </c>
    </row>
    <row r="3" spans="1:12">
      <c r="A3" s="4" t="s">
        <v>319</v>
      </c>
      <c r="D3" s="6" t="n">
        <v>50000000</v>
      </c>
    </row>
    <row r="4" spans="1:12">
      <c r="A4" s="4" t="s">
        <v>320</v>
      </c>
      <c r="I4" s="6" t="n">
        <v>62600000</v>
      </c>
    </row>
    <row r="5" spans="1:12">
      <c r="A5" s="4" t="s">
        <v>321</v>
      </c>
      <c r="L5" s="5" t="n">
        <v>1</v>
      </c>
    </row>
    <row r="6" spans="1:12">
      <c r="A6" s="4" t="s">
        <v>322</v>
      </c>
    </row>
    <row r="7" spans="1:12">
      <c r="A7" s="3" t="s">
        <v>318</v>
      </c>
    </row>
    <row r="8" spans="1:12">
      <c r="A8" s="4" t="s">
        <v>323</v>
      </c>
      <c r="K8" s="5" t="n">
        <v>2</v>
      </c>
    </row>
    <row r="9" spans="1:12">
      <c r="A9" s="4" t="s">
        <v>324</v>
      </c>
      <c r="K9" s="6" t="n">
        <v>61500000</v>
      </c>
    </row>
    <row r="10" spans="1:12">
      <c r="A10" s="4" t="s">
        <v>325</v>
      </c>
    </row>
    <row r="11" spans="1:12">
      <c r="A11" s="3" t="s">
        <v>318</v>
      </c>
    </row>
    <row r="12" spans="1:12">
      <c r="A12" s="4" t="s">
        <v>326</v>
      </c>
      <c r="G12" s="6" t="n">
        <v>31000000</v>
      </c>
      <c r="H12" s="9" t="s">
        <v>327</v>
      </c>
    </row>
    <row r="13" spans="1:12">
      <c r="A13" s="4" t="s">
        <v>328</v>
      </c>
      <c r="G13" s="6" t="n">
        <v>124000000</v>
      </c>
    </row>
    <row r="14" spans="1:12">
      <c r="A14" s="4" t="s">
        <v>329</v>
      </c>
      <c r="G14" s="5" t="n">
        <v>3</v>
      </c>
      <c r="H14" s="5" t="n">
        <v>3</v>
      </c>
    </row>
    <row r="15" spans="1:12">
      <c r="A15" s="4" t="s">
        <v>330</v>
      </c>
    </row>
    <row r="16" spans="1:12">
      <c r="A16" s="3" t="s">
        <v>318</v>
      </c>
    </row>
    <row r="17" spans="1:12">
      <c r="A17" s="4" t="s">
        <v>331</v>
      </c>
      <c r="L17" s="4" t="s">
        <v>332</v>
      </c>
    </row>
    <row r="18" spans="1:12">
      <c r="A18" s="4" t="s">
        <v>333</v>
      </c>
    </row>
    <row r="19" spans="1:12">
      <c r="A19" s="3" t="s">
        <v>318</v>
      </c>
    </row>
    <row r="20" spans="1:12">
      <c r="A20" s="4" t="s">
        <v>328</v>
      </c>
      <c r="B20" s="6" t="n">
        <v>124000000</v>
      </c>
    </row>
    <row r="21" spans="1:12">
      <c r="A21" s="4" t="s">
        <v>334</v>
      </c>
    </row>
    <row r="22" spans="1:12">
      <c r="A22" s="3" t="s">
        <v>318</v>
      </c>
    </row>
    <row r="23" spans="1:12">
      <c r="A23" s="4" t="s">
        <v>335</v>
      </c>
      <c r="E23" s="6" t="n">
        <v>622000000</v>
      </c>
    </row>
    <row r="24" spans="1:12">
      <c r="A24" s="4" t="s">
        <v>336</v>
      </c>
      <c r="E24" s="4" t="s">
        <v>337</v>
      </c>
    </row>
    <row r="25" spans="1:12">
      <c r="A25" s="4" t="s">
        <v>338</v>
      </c>
      <c r="E25" s="6" t="n">
        <v>1500000</v>
      </c>
    </row>
    <row r="26" spans="1:12">
      <c r="A26" s="4" t="s">
        <v>339</v>
      </c>
      <c r="L26" s="4" t="s">
        <v>340</v>
      </c>
    </row>
    <row r="27" spans="1:12">
      <c r="A27" s="4" t="s">
        <v>341</v>
      </c>
      <c r="C27" s="6" t="n">
        <v>701400000</v>
      </c>
      <c r="L27" s="6" t="n">
        <v>701400000</v>
      </c>
    </row>
    <row r="28" spans="1:12">
      <c r="A28" s="4" t="s">
        <v>342</v>
      </c>
    </row>
    <row r="29" spans="1:12">
      <c r="A29" s="3" t="s">
        <v>318</v>
      </c>
    </row>
    <row r="30" spans="1:12">
      <c r="A30" s="4" t="s">
        <v>335</v>
      </c>
      <c r="E30" s="5" t="n">
        <v>615600000</v>
      </c>
    </row>
    <row r="31" spans="1:12">
      <c r="A31" s="4" t="s">
        <v>343</v>
      </c>
    </row>
    <row r="32" spans="1:12">
      <c r="A32" s="3" t="s">
        <v>318</v>
      </c>
    </row>
    <row r="33" spans="1:12">
      <c r="A33" s="4" t="s">
        <v>335</v>
      </c>
      <c r="E33" s="5" t="n">
        <v>5200000</v>
      </c>
    </row>
    <row r="34" spans="1:12">
      <c r="A34" s="4" t="s">
        <v>344</v>
      </c>
    </row>
    <row r="35" spans="1:12">
      <c r="A35" s="3" t="s">
        <v>318</v>
      </c>
    </row>
    <row r="36" spans="1:12">
      <c r="A36" s="4" t="s">
        <v>335</v>
      </c>
      <c r="E36" s="6" t="n">
        <v>1200000</v>
      </c>
    </row>
    <row r="37" spans="1:12">
      <c r="A37" s="4" t="s">
        <v>345</v>
      </c>
    </row>
    <row r="38" spans="1:12">
      <c r="A38" s="3" t="s">
        <v>318</v>
      </c>
    </row>
    <row r="39" spans="1:12">
      <c r="A39" s="4" t="s">
        <v>346</v>
      </c>
      <c r="F39" s="6" t="n">
        <v>84600000</v>
      </c>
    </row>
    <row r="40" spans="1:12">
      <c r="A40" s="4" t="s">
        <v>347</v>
      </c>
      <c r="C40" s="5" t="n">
        <v>69600000</v>
      </c>
      <c r="F40" s="5" t="n">
        <v>15000000</v>
      </c>
    </row>
    <row r="41" spans="1:12">
      <c r="A41" s="4" t="s">
        <v>348</v>
      </c>
      <c r="F41" s="6" t="n">
        <v>100000000</v>
      </c>
    </row>
    <row r="42" spans="1:12">
      <c r="A42" s="4" t="s">
        <v>349</v>
      </c>
    </row>
    <row r="43" spans="1:12">
      <c r="A43" s="3" t="s">
        <v>318</v>
      </c>
    </row>
    <row r="44" spans="1:12">
      <c r="A44" s="4" t="s">
        <v>350</v>
      </c>
      <c r="C44" s="6" t="n">
        <v>36300000</v>
      </c>
      <c r="L44" s="6" t="n">
        <v>36300000</v>
      </c>
    </row>
    <row r="45" spans="1:12">
      <c r="A45" s="4" t="s">
        <v>351</v>
      </c>
    </row>
    <row r="46" spans="1:12">
      <c r="A46" s="3" t="s">
        <v>318</v>
      </c>
    </row>
    <row r="47" spans="1:12">
      <c r="A47" s="4" t="s">
        <v>352</v>
      </c>
      <c r="I47" s="5" t="n">
        <v>655094</v>
      </c>
    </row>
    <row r="48" spans="1:12">
      <c r="A48" s="4" t="s">
        <v>353</v>
      </c>
    </row>
    <row r="49" spans="1:12">
      <c r="A49" s="3" t="s">
        <v>318</v>
      </c>
    </row>
    <row r="50" spans="1:12">
      <c r="A50" s="4" t="s">
        <v>176</v>
      </c>
      <c r="D50" s="4" t="s">
        <v>354</v>
      </c>
    </row>
    <row r="51" spans="1:12">
      <c r="A51" s="4" t="s">
        <v>355</v>
      </c>
    </row>
    <row r="52" spans="1:12">
      <c r="A52" s="3" t="s">
        <v>318</v>
      </c>
    </row>
    <row r="53" spans="1:12">
      <c r="A53" s="4" t="s">
        <v>356</v>
      </c>
      <c r="D53" s="6" t="n">
        <v>350000000</v>
      </c>
    </row>
    <row r="54" spans="1:12">
      <c r="A54" s="4" t="s">
        <v>176</v>
      </c>
      <c r="D54" s="4" t="s">
        <v>354</v>
      </c>
    </row>
    <row r="55" spans="1:12">
      <c r="A55" s="4" t="s">
        <v>357</v>
      </c>
      <c r="D55" s="4" t="s">
        <v>358</v>
      </c>
    </row>
    <row r="56" spans="1:12">
      <c r="A56" s="4" t="s">
        <v>359</v>
      </c>
    </row>
    <row r="57" spans="1:12">
      <c r="A57" s="3" t="s">
        <v>318</v>
      </c>
    </row>
    <row r="58" spans="1:12">
      <c r="A58" s="4" t="s">
        <v>356</v>
      </c>
      <c r="J58" s="6" t="n">
        <v>76100000</v>
      </c>
    </row>
    <row r="59" spans="1:12">
      <c r="A59" s="4" t="s">
        <v>176</v>
      </c>
      <c r="D59" s="4" t="s">
        <v>177</v>
      </c>
      <c r="J59" s="4" t="s">
        <v>177</v>
      </c>
    </row>
    <row r="60" spans="1:12">
      <c r="A60" s="4" t="s">
        <v>360</v>
      </c>
      <c r="J60" s="6" t="n">
        <v>2200000</v>
      </c>
    </row>
    <row r="61" spans="1:12">
      <c r="A61" s="4" t="s">
        <v>361</v>
      </c>
      <c r="J61" s="5" t="n">
        <v>1100000</v>
      </c>
    </row>
    <row r="62" spans="1:12">
      <c r="A62" s="4" t="s">
        <v>362</v>
      </c>
      <c r="J62" s="5" t="n">
        <v>1100000</v>
      </c>
    </row>
    <row r="63" spans="1:12">
      <c r="A63" s="4" t="s">
        <v>363</v>
      </c>
      <c r="J63" s="6" t="n">
        <v>73900000</v>
      </c>
    </row>
    <row r="64" spans="1:12">
      <c r="A64" s="4" t="s">
        <v>364</v>
      </c>
    </row>
    <row r="65" spans="1:12">
      <c r="A65" s="3" t="s">
        <v>318</v>
      </c>
    </row>
    <row r="66" spans="1:12">
      <c r="A66" s="4" t="s">
        <v>176</v>
      </c>
      <c r="C66" s="4" t="s">
        <v>365</v>
      </c>
      <c r="L66" s="4" t="s">
        <v>365</v>
      </c>
    </row>
    <row r="67" spans="1:12">
      <c r="A67" s="4" t="s">
        <v>357</v>
      </c>
      <c r="L67" s="4" t="s">
        <v>366</v>
      </c>
    </row>
    <row r="68" spans="1:12">
      <c r="A68" s="4" t="s">
        <v>352</v>
      </c>
      <c r="J68" s="5" t="n">
        <v>4344959</v>
      </c>
    </row>
    <row r="69" spans="1:12">
      <c r="A69" s="4" t="s">
        <v>367</v>
      </c>
      <c r="L69" s="4" t="s">
        <v>368</v>
      </c>
    </row>
    <row r="70" spans="1:12">
      <c r="A70" s="4" t="s">
        <v>369</v>
      </c>
      <c r="L70" s="8" t="n">
        <v>172.61</v>
      </c>
    </row>
    <row r="71" spans="1:12">
      <c r="A71" s="4" t="s">
        <v>370</v>
      </c>
    </row>
    <row r="72" spans="1:12">
      <c r="A72" s="3" t="s">
        <v>318</v>
      </c>
    </row>
    <row r="73" spans="1:12">
      <c r="A73" s="4" t="s">
        <v>321</v>
      </c>
      <c r="L73" s="5" t="n">
        <v>1</v>
      </c>
    </row>
    <row r="74" spans="1:12">
      <c r="A74" s="4" t="s">
        <v>369</v>
      </c>
      <c r="L74" s="8" t="n">
        <v>177.66</v>
      </c>
    </row>
    <row r="75" spans="1:12">
      <c r="A75" s="4" t="s">
        <v>371</v>
      </c>
      <c r="C75" s="8" t="n">
        <v>95.59999999999999</v>
      </c>
      <c r="J75" s="8" t="n">
        <v>95.59999999999999</v>
      </c>
      <c r="L75" s="8" t="n">
        <v>95.59999999999999</v>
      </c>
    </row>
    <row r="76" spans="1:12">
      <c r="A76" s="4" t="s">
        <v>372</v>
      </c>
    </row>
    <row r="77" spans="1:12">
      <c r="A77" s="3" t="s">
        <v>318</v>
      </c>
    </row>
    <row r="78" spans="1:12">
      <c r="A78" s="4" t="s">
        <v>373</v>
      </c>
      <c r="J78" s="6" t="n">
        <v>32000000</v>
      </c>
    </row>
    <row r="79" spans="1:12">
      <c r="A79" s="4" t="s">
        <v>374</v>
      </c>
      <c r="J79" s="5" t="n">
        <v>7000000</v>
      </c>
    </row>
    <row r="80" spans="1:12">
      <c r="A80" s="4" t="s">
        <v>375</v>
      </c>
    </row>
    <row r="81" spans="1:12">
      <c r="A81" s="3" t="s">
        <v>318</v>
      </c>
    </row>
    <row r="82" spans="1:12">
      <c r="A82" s="4" t="s">
        <v>356</v>
      </c>
      <c r="J82" s="5" t="n">
        <v>143000000</v>
      </c>
    </row>
    <row r="83" spans="1:12">
      <c r="A83" s="4" t="s">
        <v>376</v>
      </c>
    </row>
    <row r="84" spans="1:12">
      <c r="A84" s="3" t="s">
        <v>318</v>
      </c>
    </row>
    <row r="85" spans="1:12">
      <c r="A85" s="4" t="s">
        <v>373</v>
      </c>
      <c r="J85" s="5" t="n">
        <v>32000000</v>
      </c>
    </row>
    <row r="86" spans="1:12">
      <c r="A86" s="4" t="s">
        <v>374</v>
      </c>
      <c r="J86" s="6" t="n">
        <v>150000000</v>
      </c>
    </row>
    <row r="87" spans="1:12">
      <c r="A87" s="4" t="s">
        <v>377</v>
      </c>
    </row>
    <row r="88" spans="1:12">
      <c r="A88" s="3" t="s">
        <v>318</v>
      </c>
    </row>
    <row r="89" spans="1:12">
      <c r="A89" s="4" t="s">
        <v>176</v>
      </c>
      <c r="J89" s="4" t="s">
        <v>177</v>
      </c>
    </row>
    <row r="90" spans="1:12">
      <c r="A90" s="4" t="s">
        <v>367</v>
      </c>
      <c r="J90" s="4" t="s">
        <v>378</v>
      </c>
    </row>
    <row r="91" spans="1:12">
      <c r="A91" s="4" t="s">
        <v>379</v>
      </c>
      <c r="J91" s="6" t="n">
        <v>7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380</v>
      </c>
      <c r="B1" s="2" t="s">
        <v>73</v>
      </c>
      <c r="C1" s="2" t="s">
        <v>381</v>
      </c>
      <c r="K1" s="2" t="s">
        <v>74</v>
      </c>
      <c r="L1" s="2" t="s">
        <v>1</v>
      </c>
    </row>
    <row r="2" spans="1:13">
      <c r="B2" s="2" t="s">
        <v>75</v>
      </c>
      <c r="C2" s="2" t="s">
        <v>2</v>
      </c>
      <c r="D2" s="2" t="s">
        <v>382</v>
      </c>
      <c r="E2" s="2" t="s">
        <v>4</v>
      </c>
      <c r="F2" s="2" t="s">
        <v>383</v>
      </c>
      <c r="G2" s="2" t="s">
        <v>37</v>
      </c>
      <c r="H2" s="2" t="s">
        <v>384</v>
      </c>
      <c r="I2" s="2" t="s">
        <v>385</v>
      </c>
      <c r="J2" s="2" t="s">
        <v>386</v>
      </c>
      <c r="K2" s="2" t="s">
        <v>76</v>
      </c>
      <c r="L2" s="2" t="s">
        <v>2</v>
      </c>
      <c r="M2" s="2" t="s">
        <v>37</v>
      </c>
    </row>
    <row r="3" spans="1:13">
      <c r="A3" s="3" t="s">
        <v>387</v>
      </c>
    </row>
    <row r="4" spans="1:13">
      <c r="A4" s="4" t="s">
        <v>77</v>
      </c>
      <c r="C4" s="6" t="n">
        <v>43067</v>
      </c>
      <c r="D4" s="6" t="n">
        <v>64556</v>
      </c>
      <c r="E4" s="6" t="n">
        <v>60461</v>
      </c>
      <c r="F4" s="6" t="n">
        <v>57663</v>
      </c>
      <c r="G4" s="6" t="n">
        <v>59838</v>
      </c>
      <c r="H4" s="6" t="n">
        <v>57696</v>
      </c>
      <c r="I4" s="6" t="n">
        <v>53263</v>
      </c>
      <c r="J4" s="6" t="n">
        <v>42049</v>
      </c>
    </row>
    <row r="5" spans="1:13">
      <c r="A5" s="4" t="s">
        <v>79</v>
      </c>
      <c r="K5" s="6" t="n">
        <v>227911</v>
      </c>
      <c r="L5" s="6" t="n">
        <v>271032</v>
      </c>
      <c r="M5" s="6" t="n">
        <v>277547</v>
      </c>
    </row>
    <row r="6" spans="1:13">
      <c r="A6" s="4" t="s">
        <v>388</v>
      </c>
      <c r="K6" s="5" t="n">
        <v>-136469</v>
      </c>
      <c r="L6" s="5" t="n">
        <v>-124942</v>
      </c>
      <c r="M6" s="5" t="n">
        <v>-135617</v>
      </c>
    </row>
    <row r="7" spans="1:13">
      <c r="A7" s="4" t="s">
        <v>94</v>
      </c>
      <c r="K7" s="6" t="n">
        <v>10948</v>
      </c>
      <c r="L7" s="6" t="n">
        <v>16526</v>
      </c>
      <c r="M7" s="6" t="n">
        <v>14168</v>
      </c>
    </row>
    <row r="8" spans="1:13">
      <c r="A8" s="4" t="s">
        <v>102</v>
      </c>
    </row>
    <row r="9" spans="1:13">
      <c r="A9" s="3" t="s">
        <v>387</v>
      </c>
    </row>
    <row r="10" spans="1:13">
      <c r="A10" s="4" t="s">
        <v>79</v>
      </c>
      <c r="B10" s="6" t="n">
        <v>38467</v>
      </c>
    </row>
    <row r="11" spans="1:13">
      <c r="A11" s="4" t="s">
        <v>388</v>
      </c>
      <c r="B11" s="5" t="n">
        <v>-469640</v>
      </c>
    </row>
    <row r="12" spans="1:13">
      <c r="A12" s="4" t="s">
        <v>94</v>
      </c>
      <c r="B12" s="5" t="n">
        <v>2371</v>
      </c>
    </row>
    <row r="13" spans="1:13">
      <c r="A13" s="4" t="s">
        <v>103</v>
      </c>
      <c r="B13" s="5" t="n">
        <v>-969</v>
      </c>
    </row>
    <row r="14" spans="1:13">
      <c r="A14" s="4" t="s">
        <v>389</v>
      </c>
    </row>
    <row r="15" spans="1:13">
      <c r="A15" s="3" t="s">
        <v>387</v>
      </c>
    </row>
    <row r="16" spans="1:13">
      <c r="A16" s="4" t="s">
        <v>77</v>
      </c>
      <c r="B16" s="5" t="n">
        <v>1219</v>
      </c>
    </row>
    <row r="17" spans="1:13">
      <c r="A17" s="4" t="s">
        <v>79</v>
      </c>
      <c r="B17" s="5" t="n">
        <v>1240</v>
      </c>
    </row>
    <row r="18" spans="1:13">
      <c r="A18" s="4" t="s">
        <v>388</v>
      </c>
      <c r="B18" s="5" t="n">
        <v>22</v>
      </c>
    </row>
    <row r="19" spans="1:13">
      <c r="A19" s="4" t="s">
        <v>94</v>
      </c>
      <c r="B19" s="5" t="n">
        <v>991</v>
      </c>
    </row>
    <row r="20" spans="1:13">
      <c r="A20" s="4" t="s">
        <v>103</v>
      </c>
      <c r="B20" s="6" t="n">
        <v>-969</v>
      </c>
    </row>
  </sheetData>
  <mergeCells count="3">
    <mergeCell ref="A1:A2"/>
    <mergeCell ref="C1:J1"/>
    <mergeCell ref="L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90</v>
      </c>
      <c r="B1" s="2" t="s">
        <v>73</v>
      </c>
      <c r="C1" s="2" t="s">
        <v>74</v>
      </c>
      <c r="D1" s="2" t="s">
        <v>1</v>
      </c>
    </row>
    <row r="2" spans="1:6">
      <c r="B2" s="2" t="s">
        <v>75</v>
      </c>
      <c r="C2" s="2" t="s">
        <v>76</v>
      </c>
      <c r="D2" s="2" t="s">
        <v>2</v>
      </c>
      <c r="E2" s="2" t="s">
        <v>37</v>
      </c>
      <c r="F2" s="2" t="s">
        <v>391</v>
      </c>
    </row>
    <row r="3" spans="1:6">
      <c r="A3" s="3" t="s">
        <v>392</v>
      </c>
    </row>
    <row r="4" spans="1:6">
      <c r="A4" s="4" t="s">
        <v>393</v>
      </c>
      <c r="B4" s="6" t="n">
        <v>0</v>
      </c>
      <c r="C4" s="6" t="n">
        <v>-652000</v>
      </c>
      <c r="D4" s="6" t="n">
        <v>1301000</v>
      </c>
      <c r="E4" s="6" t="n">
        <v>-335000</v>
      </c>
    </row>
    <row r="5" spans="1:6">
      <c r="A5" s="4" t="s">
        <v>394</v>
      </c>
      <c r="D5" s="5" t="n">
        <v>0</v>
      </c>
      <c r="E5" s="5" t="n">
        <v>0</v>
      </c>
    </row>
    <row r="6" spans="1:6">
      <c r="A6" s="4" t="s">
        <v>395</v>
      </c>
      <c r="D6" s="5" t="n">
        <v>2000000000</v>
      </c>
    </row>
    <row r="7" spans="1:6">
      <c r="A7" s="4" t="s">
        <v>396</v>
      </c>
      <c r="D7" s="5" t="n">
        <v>6311000</v>
      </c>
      <c r="E7" s="5" t="n">
        <v>4686000</v>
      </c>
    </row>
    <row r="8" spans="1:6">
      <c r="A8" s="4" t="s">
        <v>397</v>
      </c>
      <c r="D8" s="5" t="n">
        <v>0</v>
      </c>
      <c r="E8" s="5" t="n">
        <v>0</v>
      </c>
    </row>
    <row r="9" spans="1:6">
      <c r="A9" s="4" t="s">
        <v>398</v>
      </c>
      <c r="B9" s="5" t="n">
        <v>-5000</v>
      </c>
      <c r="C9" s="5" t="n">
        <v>1100000</v>
      </c>
      <c r="D9" s="5" t="n">
        <v>-1500000</v>
      </c>
      <c r="E9" s="5" t="n">
        <v>2800000</v>
      </c>
    </row>
    <row r="10" spans="1:6">
      <c r="A10" s="4" t="s">
        <v>399</v>
      </c>
    </row>
    <row r="11" spans="1:6">
      <c r="A11" s="3" t="s">
        <v>392</v>
      </c>
    </row>
    <row r="12" spans="1:6">
      <c r="A12" s="4" t="s">
        <v>400</v>
      </c>
      <c r="D12" s="5" t="n">
        <v>734500000</v>
      </c>
    </row>
    <row r="13" spans="1:6">
      <c r="A13" s="4" t="s">
        <v>167</v>
      </c>
    </row>
    <row r="14" spans="1:6">
      <c r="A14" s="3" t="s">
        <v>392</v>
      </c>
    </row>
    <row r="15" spans="1:6">
      <c r="A15" s="4" t="s">
        <v>400</v>
      </c>
      <c r="D15" s="6" t="n">
        <v>340900000</v>
      </c>
    </row>
    <row r="16" spans="1:6">
      <c r="A16" s="4" t="s">
        <v>176</v>
      </c>
      <c r="D16" s="4" t="s">
        <v>354</v>
      </c>
      <c r="F16" s="4" t="s">
        <v>354</v>
      </c>
    </row>
    <row r="17" spans="1:6">
      <c r="A17" s="4" t="s">
        <v>401</v>
      </c>
    </row>
    <row r="18" spans="1:6">
      <c r="A18" s="3" t="s">
        <v>392</v>
      </c>
    </row>
    <row r="19" spans="1:6">
      <c r="A19" s="4" t="s">
        <v>402</v>
      </c>
      <c r="D19" s="4" t="s">
        <v>403</v>
      </c>
    </row>
    <row r="20" spans="1:6">
      <c r="A20" s="4" t="s">
        <v>404</v>
      </c>
    </row>
    <row r="21" spans="1:6">
      <c r="A21" s="3" t="s">
        <v>392</v>
      </c>
    </row>
    <row r="22" spans="1:6">
      <c r="A22" s="4" t="s">
        <v>405</v>
      </c>
      <c r="D22" s="6" t="n">
        <v>9000000</v>
      </c>
    </row>
    <row r="23" spans="1:6">
      <c r="A23" s="4" t="s">
        <v>406</v>
      </c>
      <c r="D23" s="6" t="n">
        <v>9000000</v>
      </c>
    </row>
    <row r="24" spans="1:6">
      <c r="A24" s="4" t="s">
        <v>407</v>
      </c>
    </row>
    <row r="25" spans="1:6">
      <c r="A25" s="3" t="s">
        <v>392</v>
      </c>
    </row>
    <row r="26" spans="1:6">
      <c r="A26" s="4" t="s">
        <v>402</v>
      </c>
      <c r="D26" s="4" t="s">
        <v>408</v>
      </c>
    </row>
    <row r="27" spans="1:6">
      <c r="A27" s="4" t="s">
        <v>409</v>
      </c>
    </row>
    <row r="28" spans="1:6">
      <c r="A28" s="3" t="s">
        <v>392</v>
      </c>
    </row>
    <row r="29" spans="1:6">
      <c r="A29" s="4" t="s">
        <v>405</v>
      </c>
      <c r="D29" s="6" t="n">
        <v>10000000</v>
      </c>
    </row>
    <row r="30" spans="1:6">
      <c r="A30" s="4" t="s">
        <v>406</v>
      </c>
      <c r="D30" s="6" t="n">
        <v>10000000</v>
      </c>
    </row>
    <row r="31" spans="1:6">
      <c r="A31" s="4" t="s">
        <v>410</v>
      </c>
    </row>
    <row r="32" spans="1:6">
      <c r="A32" s="3" t="s">
        <v>392</v>
      </c>
    </row>
    <row r="33" spans="1:6">
      <c r="A33" s="4" t="s">
        <v>411</v>
      </c>
      <c r="D33" s="4" t="s">
        <v>412</v>
      </c>
    </row>
    <row r="34" spans="1:6">
      <c r="A34" s="4" t="s">
        <v>413</v>
      </c>
    </row>
    <row r="35" spans="1:6">
      <c r="A35" s="3" t="s">
        <v>392</v>
      </c>
    </row>
    <row r="36" spans="1:6">
      <c r="A36" s="4" t="s">
        <v>411</v>
      </c>
      <c r="D36" s="4" t="s">
        <v>414</v>
      </c>
    </row>
    <row r="37" spans="1:6">
      <c r="A37" s="4" t="s">
        <v>415</v>
      </c>
    </row>
    <row r="38" spans="1:6">
      <c r="A38" s="3" t="s">
        <v>392</v>
      </c>
    </row>
    <row r="39" spans="1:6">
      <c r="A39" s="4" t="s">
        <v>411</v>
      </c>
      <c r="D39" s="4" t="s">
        <v>416</v>
      </c>
    </row>
    <row r="40" spans="1:6">
      <c r="A40" s="4" t="s">
        <v>417</v>
      </c>
    </row>
    <row r="41" spans="1:6">
      <c r="A41" s="3" t="s">
        <v>392</v>
      </c>
    </row>
    <row r="42" spans="1:6">
      <c r="A42" s="4" t="s">
        <v>411</v>
      </c>
      <c r="D42" s="4" t="s">
        <v>418</v>
      </c>
    </row>
    <row r="43" spans="1:6">
      <c r="A43" s="4" t="s">
        <v>171</v>
      </c>
    </row>
    <row r="44" spans="1:6">
      <c r="A44" s="3" t="s">
        <v>392</v>
      </c>
    </row>
    <row r="45" spans="1:6">
      <c r="A45" s="4" t="s">
        <v>419</v>
      </c>
      <c r="D45" s="6" t="n">
        <v>12600000</v>
      </c>
    </row>
    <row r="46" spans="1:6">
      <c r="A46" s="4" t="s">
        <v>420</v>
      </c>
      <c r="D46" s="4" t="s">
        <v>421</v>
      </c>
    </row>
    <row r="47" spans="1:6">
      <c r="A47" s="4" t="s">
        <v>396</v>
      </c>
      <c r="B47" s="6" t="n">
        <v>0</v>
      </c>
      <c r="C47" s="6" t="n">
        <v>0</v>
      </c>
      <c r="D47" s="6" t="n">
        <v>6300000</v>
      </c>
      <c r="E47" s="6" t="n">
        <v>4700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4" t="s">
        <v>425</v>
      </c>
      <c r="B3" s="6" t="n">
        <v>1643</v>
      </c>
    </row>
    <row r="4" spans="1:2">
      <c r="A4" s="4" t="s">
        <v>108</v>
      </c>
      <c r="B4" s="6" t="n">
        <v>1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6</v>
      </c>
      <c r="B1" s="2" t="s">
        <v>73</v>
      </c>
      <c r="C1" s="2" t="s">
        <v>74</v>
      </c>
      <c r="D1" s="2" t="s">
        <v>1</v>
      </c>
    </row>
    <row r="2" spans="1:5">
      <c r="B2" s="2" t="s">
        <v>75</v>
      </c>
      <c r="C2" s="2" t="s">
        <v>76</v>
      </c>
      <c r="D2" s="2" t="s">
        <v>2</v>
      </c>
      <c r="E2" s="2" t="s">
        <v>37</v>
      </c>
    </row>
    <row r="3" spans="1:5">
      <c r="A3" s="3" t="s">
        <v>427</v>
      </c>
    </row>
    <row r="4" spans="1:5">
      <c r="A4" s="4" t="s">
        <v>78</v>
      </c>
      <c r="B4" s="6" t="n">
        <v>23540</v>
      </c>
      <c r="C4" s="6" t="n">
        <v>158648</v>
      </c>
      <c r="D4" s="6" t="n">
        <v>225747</v>
      </c>
      <c r="E4" s="6" t="n">
        <v>212846</v>
      </c>
    </row>
    <row r="5" spans="1:5">
      <c r="A5" s="4" t="s">
        <v>428</v>
      </c>
    </row>
    <row r="6" spans="1:5">
      <c r="A6" s="3" t="s">
        <v>427</v>
      </c>
    </row>
    <row r="7" spans="1:5">
      <c r="A7" s="4" t="s">
        <v>78</v>
      </c>
      <c r="B7" s="5" t="n">
        <v>7909</v>
      </c>
      <c r="C7" s="5" t="n">
        <v>57349</v>
      </c>
      <c r="D7" s="5" t="n">
        <v>96055</v>
      </c>
      <c r="E7" s="5" t="n">
        <v>94483</v>
      </c>
    </row>
    <row r="8" spans="1:5">
      <c r="A8" s="4" t="s">
        <v>429</v>
      </c>
    </row>
    <row r="9" spans="1:5">
      <c r="A9" s="3" t="s">
        <v>427</v>
      </c>
    </row>
    <row r="10" spans="1:5">
      <c r="A10" s="4" t="s">
        <v>78</v>
      </c>
      <c r="B10" s="5" t="n">
        <v>13764</v>
      </c>
      <c r="C10" s="5" t="n">
        <v>90963</v>
      </c>
      <c r="D10" s="5" t="n">
        <v>123854</v>
      </c>
      <c r="E10" s="5" t="n">
        <v>112018</v>
      </c>
    </row>
    <row r="11" spans="1:5">
      <c r="A11" s="4" t="s">
        <v>430</v>
      </c>
    </row>
    <row r="12" spans="1:5">
      <c r="A12" s="3" t="s">
        <v>427</v>
      </c>
    </row>
    <row r="13" spans="1:5">
      <c r="A13" s="4" t="s">
        <v>78</v>
      </c>
      <c r="B13" s="5" t="n">
        <v>1867</v>
      </c>
      <c r="C13" s="5" t="n">
        <v>10336</v>
      </c>
      <c r="D13" s="5" t="n">
        <v>5838</v>
      </c>
      <c r="E13" s="5" t="n">
        <v>6345</v>
      </c>
    </row>
    <row r="14" spans="1:5">
      <c r="A14" s="4" t="s">
        <v>431</v>
      </c>
    </row>
    <row r="15" spans="1:5">
      <c r="A15" s="3" t="s">
        <v>427</v>
      </c>
    </row>
    <row r="16" spans="1:5">
      <c r="A16" s="4" t="s">
        <v>78</v>
      </c>
      <c r="B16" s="5" t="n">
        <v>18935</v>
      </c>
      <c r="C16" s="5" t="n">
        <v>135440</v>
      </c>
      <c r="D16" s="5" t="n">
        <v>201403</v>
      </c>
      <c r="E16" s="5" t="n">
        <v>191559</v>
      </c>
    </row>
    <row r="17" spans="1:5">
      <c r="A17" s="4" t="s">
        <v>432</v>
      </c>
    </row>
    <row r="18" spans="1:5">
      <c r="A18" s="3" t="s">
        <v>427</v>
      </c>
    </row>
    <row r="19" spans="1:5">
      <c r="A19" s="4" t="s">
        <v>78</v>
      </c>
      <c r="B19" s="5" t="n">
        <v>7583</v>
      </c>
      <c r="C19" s="5" t="n">
        <v>45180</v>
      </c>
      <c r="D19" s="5" t="n">
        <v>84777</v>
      </c>
      <c r="E19" s="5" t="n">
        <v>84834</v>
      </c>
    </row>
    <row r="20" spans="1:5">
      <c r="A20" s="4" t="s">
        <v>433</v>
      </c>
    </row>
    <row r="21" spans="1:5">
      <c r="A21" s="3" t="s">
        <v>427</v>
      </c>
    </row>
    <row r="22" spans="1:5">
      <c r="A22" s="4" t="s">
        <v>78</v>
      </c>
      <c r="B22" s="5" t="n">
        <v>10600</v>
      </c>
      <c r="C22" s="5" t="n">
        <v>86186</v>
      </c>
      <c r="D22" s="5" t="n">
        <v>115406</v>
      </c>
      <c r="E22" s="5" t="n">
        <v>105269</v>
      </c>
    </row>
    <row r="23" spans="1:5">
      <c r="A23" s="4" t="s">
        <v>434</v>
      </c>
    </row>
    <row r="24" spans="1:5">
      <c r="A24" s="3" t="s">
        <v>427</v>
      </c>
    </row>
    <row r="25" spans="1:5">
      <c r="A25" s="4" t="s">
        <v>78</v>
      </c>
      <c r="B25" s="5" t="n">
        <v>752</v>
      </c>
      <c r="C25" s="5" t="n">
        <v>4074</v>
      </c>
      <c r="D25" s="5" t="n">
        <v>1220</v>
      </c>
      <c r="E25" s="5" t="n">
        <v>1456</v>
      </c>
    </row>
    <row r="26" spans="1:5">
      <c r="A26" s="4" t="s">
        <v>435</v>
      </c>
    </row>
    <row r="27" spans="1:5">
      <c r="A27" s="3" t="s">
        <v>427</v>
      </c>
    </row>
    <row r="28" spans="1:5">
      <c r="A28" s="4" t="s">
        <v>78</v>
      </c>
      <c r="B28" s="5" t="n">
        <v>2708</v>
      </c>
      <c r="C28" s="5" t="n">
        <v>3004</v>
      </c>
      <c r="D28" s="5" t="n">
        <v>3382</v>
      </c>
      <c r="E28" s="5" t="n">
        <v>450</v>
      </c>
    </row>
    <row r="29" spans="1:5">
      <c r="A29" s="4" t="s">
        <v>436</v>
      </c>
    </row>
    <row r="30" spans="1:5">
      <c r="A30" s="3" t="s">
        <v>427</v>
      </c>
    </row>
    <row r="31" spans="1:5">
      <c r="A31" s="4" t="s">
        <v>78</v>
      </c>
      <c r="C31" s="5" t="n">
        <v>3613</v>
      </c>
      <c r="D31" s="5" t="n">
        <v>1049</v>
      </c>
      <c r="E31" s="5" t="n">
        <v>207</v>
      </c>
    </row>
    <row r="32" spans="1:5">
      <c r="A32" s="4" t="s">
        <v>437</v>
      </c>
    </row>
    <row r="33" spans="1:5">
      <c r="A33" s="3" t="s">
        <v>427</v>
      </c>
    </row>
    <row r="34" spans="1:5">
      <c r="A34" s="4" t="s">
        <v>78</v>
      </c>
      <c r="B34" s="5" t="n">
        <v>2708</v>
      </c>
      <c r="C34" s="5" t="n">
        <v>-609</v>
      </c>
      <c r="D34" s="5" t="n">
        <v>2333</v>
      </c>
      <c r="E34" s="5" t="n">
        <v>243</v>
      </c>
    </row>
    <row r="35" spans="1:5">
      <c r="A35" s="4" t="s">
        <v>438</v>
      </c>
    </row>
    <row r="36" spans="1:5">
      <c r="A36" s="3" t="s">
        <v>427</v>
      </c>
    </row>
    <row r="37" spans="1:5">
      <c r="A37" s="4" t="s">
        <v>78</v>
      </c>
      <c r="B37" s="5" t="n">
        <v>1897</v>
      </c>
      <c r="C37" s="5" t="n">
        <v>20204</v>
      </c>
      <c r="D37" s="5" t="n">
        <v>20962</v>
      </c>
      <c r="E37" s="5" t="n">
        <v>20837</v>
      </c>
    </row>
    <row r="38" spans="1:5">
      <c r="A38" s="4" t="s">
        <v>439</v>
      </c>
    </row>
    <row r="39" spans="1:5">
      <c r="A39" s="3" t="s">
        <v>427</v>
      </c>
    </row>
    <row r="40" spans="1:5">
      <c r="A40" s="4" t="s">
        <v>78</v>
      </c>
      <c r="B40" s="5" t="n">
        <v>326</v>
      </c>
      <c r="C40" s="5" t="n">
        <v>8556</v>
      </c>
      <c r="D40" s="5" t="n">
        <v>10229</v>
      </c>
      <c r="E40" s="5" t="n">
        <v>9442</v>
      </c>
    </row>
    <row r="41" spans="1:5">
      <c r="A41" s="4" t="s">
        <v>440</v>
      </c>
    </row>
    <row r="42" spans="1:5">
      <c r="A42" s="3" t="s">
        <v>427</v>
      </c>
    </row>
    <row r="43" spans="1:5">
      <c r="A43" s="4" t="s">
        <v>78</v>
      </c>
      <c r="B43" s="5" t="n">
        <v>456</v>
      </c>
      <c r="C43" s="5" t="n">
        <v>5386</v>
      </c>
      <c r="D43" s="5" t="n">
        <v>6115</v>
      </c>
      <c r="E43" s="5" t="n">
        <v>6506</v>
      </c>
    </row>
    <row r="44" spans="1:5">
      <c r="A44" s="4" t="s">
        <v>441</v>
      </c>
    </row>
    <row r="45" spans="1:5">
      <c r="A45" s="3" t="s">
        <v>427</v>
      </c>
    </row>
    <row r="46" spans="1:5">
      <c r="A46" s="4" t="s">
        <v>78</v>
      </c>
      <c r="B46" s="6" t="n">
        <v>1115</v>
      </c>
      <c r="C46" s="6" t="n">
        <v>6262</v>
      </c>
      <c r="D46" s="6" t="n">
        <v>4618</v>
      </c>
      <c r="E46" s="6" t="n">
        <v>4889</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42</v>
      </c>
      <c r="B1" s="2" t="s">
        <v>1</v>
      </c>
    </row>
    <row r="2" spans="1:2">
      <c r="B2" s="2" t="s">
        <v>2</v>
      </c>
    </row>
    <row r="3" spans="1:2">
      <c r="A3" s="4" t="s">
        <v>401</v>
      </c>
    </row>
    <row r="4" spans="1:2">
      <c r="A4" s="3" t="s">
        <v>427</v>
      </c>
    </row>
    <row r="5" spans="1:2">
      <c r="A5" s="4" t="s">
        <v>402</v>
      </c>
      <c r="B5" s="4" t="s">
        <v>403</v>
      </c>
    </row>
    <row r="6" spans="1:2">
      <c r="A6" s="4" t="s">
        <v>407</v>
      </c>
    </row>
    <row r="7" spans="1:2">
      <c r="A7" s="3" t="s">
        <v>427</v>
      </c>
    </row>
    <row r="8" spans="1:2">
      <c r="A8" s="4" t="s">
        <v>402</v>
      </c>
      <c r="B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185</v>
      </c>
    </row>
    <row r="3" spans="1:3">
      <c r="A3" s="4" t="s">
        <v>444</v>
      </c>
      <c r="B3" s="6" t="n">
        <v>774</v>
      </c>
      <c r="C3" s="6" t="n">
        <v>217</v>
      </c>
    </row>
    <row r="4" spans="1:3">
      <c r="A4" s="4" t="s">
        <v>445</v>
      </c>
      <c r="B4" s="5" t="n">
        <v>3999</v>
      </c>
      <c r="C4" s="5" t="n">
        <v>6216</v>
      </c>
    </row>
    <row r="5" spans="1:3">
      <c r="A5" s="4" t="s">
        <v>446</v>
      </c>
      <c r="B5" s="5" t="n">
        <v>2309</v>
      </c>
      <c r="C5" s="5" t="n">
        <v>510</v>
      </c>
    </row>
    <row r="6" spans="1:3">
      <c r="A6" s="4" t="s">
        <v>447</v>
      </c>
      <c r="B6" s="6" t="n">
        <v>4424</v>
      </c>
      <c r="C6" s="6" t="n">
        <v>6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v>
      </c>
    </row>
    <row r="2" spans="1:3">
      <c r="B2" s="2" t="s">
        <v>423</v>
      </c>
    </row>
    <row r="3" spans="1:3">
      <c r="A3" s="3" t="s">
        <v>185</v>
      </c>
    </row>
    <row r="4" spans="1:3">
      <c r="A4" s="4" t="s">
        <v>449</v>
      </c>
      <c r="B4" s="6" t="n">
        <v>6433</v>
      </c>
    </row>
    <row r="5" spans="1:3">
      <c r="A5" s="4" t="s">
        <v>450</v>
      </c>
      <c r="B5" s="5" t="n">
        <v>6089</v>
      </c>
    </row>
    <row r="6" spans="1:3">
      <c r="A6" s="4" t="s">
        <v>451</v>
      </c>
      <c r="B6" s="5" t="n">
        <v>-7749</v>
      </c>
    </row>
    <row r="7" spans="1:3">
      <c r="A7" s="4" t="s">
        <v>452</v>
      </c>
      <c r="B7" s="5" t="n">
        <v>4773</v>
      </c>
      <c r="C7" s="4" t="s">
        <v>453</v>
      </c>
    </row>
    <row r="8" spans="1:3">
      <c r="A8" s="4" t="s">
        <v>454</v>
      </c>
      <c r="B8" s="5" t="n">
        <v>7267</v>
      </c>
    </row>
    <row r="9" spans="1:3">
      <c r="A9" s="4" t="s">
        <v>455</v>
      </c>
      <c r="B9" s="5" t="n">
        <v>2445</v>
      </c>
    </row>
    <row r="10" spans="1:3">
      <c r="A10" s="4" t="s">
        <v>456</v>
      </c>
      <c r="B10" s="5" t="n">
        <v>913</v>
      </c>
    </row>
    <row r="11" spans="1:3">
      <c r="A11" s="4" t="s">
        <v>457</v>
      </c>
      <c r="B11" s="5" t="n">
        <v>-3892</v>
      </c>
    </row>
    <row r="12" spans="1:3">
      <c r="A12" s="4" t="s">
        <v>458</v>
      </c>
      <c r="B12" s="6" t="n">
        <v>6733</v>
      </c>
      <c r="C12" s="4" t="s">
        <v>453</v>
      </c>
    </row>
    <row r="13" spans="1:3"/>
    <row r="14" spans="1:3">
      <c r="A14" s="4" t="s">
        <v>453</v>
      </c>
      <c r="B14" s="4" t="s">
        <v>459</v>
      </c>
    </row>
  </sheetData>
  <mergeCells count="5">
    <mergeCell ref="A1:A2"/>
    <mergeCell ref="B1:C1"/>
    <mergeCell ref="B2:C2"/>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23</v>
      </c>
    </row>
    <row r="2" spans="1:2">
      <c r="A2" s="4" t="s">
        <v>461</v>
      </c>
    </row>
    <row r="3" spans="1:2">
      <c r="A3" s="3" t="s">
        <v>427</v>
      </c>
    </row>
    <row r="4" spans="1:2">
      <c r="A4" s="4" t="s">
        <v>462</v>
      </c>
      <c r="B4" s="10" t="n">
        <v>4.6</v>
      </c>
    </row>
    <row r="5" spans="1:2">
      <c r="A5" s="4" t="s">
        <v>463</v>
      </c>
      <c r="B5" s="4" t="s">
        <v>464</v>
      </c>
    </row>
    <row r="6" spans="1:2">
      <c r="A6" s="4" t="s">
        <v>465</v>
      </c>
    </row>
    <row r="7" spans="1:2">
      <c r="A7" s="3" t="s">
        <v>427</v>
      </c>
    </row>
    <row r="8" spans="1:2">
      <c r="A8" s="4" t="s">
        <v>462</v>
      </c>
      <c r="B8" s="10" t="n">
        <v>2.1</v>
      </c>
    </row>
    <row r="9" spans="1:2">
      <c r="A9" s="4" t="s">
        <v>463</v>
      </c>
      <c r="B9"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72</v>
      </c>
      <c r="B1" s="2" t="s">
        <v>73</v>
      </c>
      <c r="C1" s="2" t="s">
        <v>74</v>
      </c>
      <c r="D1" s="2" t="s">
        <v>1</v>
      </c>
    </row>
    <row r="2" spans="1:5">
      <c r="B2" s="2" t="s">
        <v>75</v>
      </c>
      <c r="C2" s="2" t="s">
        <v>76</v>
      </c>
      <c r="D2" s="2" t="s">
        <v>2</v>
      </c>
      <c r="E2" s="2" t="s">
        <v>37</v>
      </c>
    </row>
    <row r="3" spans="1:5">
      <c r="A3" s="3" t="s">
        <v>77</v>
      </c>
    </row>
    <row r="4" spans="1:5">
      <c r="A4" s="4" t="s">
        <v>78</v>
      </c>
      <c r="B4" s="6" t="n">
        <v>23540</v>
      </c>
      <c r="C4" s="6" t="n">
        <v>158648</v>
      </c>
      <c r="D4" s="6" t="n">
        <v>225747</v>
      </c>
      <c r="E4" s="6" t="n">
        <v>212846</v>
      </c>
    </row>
    <row r="5" spans="1:5">
      <c r="A5" s="3" t="s">
        <v>79</v>
      </c>
    </row>
    <row r="6" spans="1:5">
      <c r="A6" s="4" t="s">
        <v>80</v>
      </c>
      <c r="C6" s="5" t="n">
        <v>123069</v>
      </c>
      <c r="D6" s="5" t="n">
        <v>171041</v>
      </c>
      <c r="E6" s="5" t="n">
        <v>161974</v>
      </c>
    </row>
    <row r="7" spans="1:5">
      <c r="A7" s="4" t="s">
        <v>81</v>
      </c>
      <c r="C7" s="5" t="n">
        <v>36922</v>
      </c>
      <c r="D7" s="5" t="n">
        <v>29544</v>
      </c>
      <c r="E7" s="5" t="n">
        <v>41648</v>
      </c>
    </row>
    <row r="8" spans="1:5">
      <c r="A8" s="4" t="s">
        <v>82</v>
      </c>
      <c r="C8" s="5" t="n">
        <v>67920</v>
      </c>
      <c r="D8" s="5" t="n">
        <v>70447</v>
      </c>
      <c r="E8" s="5" t="n">
        <v>73925</v>
      </c>
    </row>
    <row r="9" spans="1:5">
      <c r="A9" s="4" t="s">
        <v>83</v>
      </c>
      <c r="C9" s="5" t="n">
        <v>227911</v>
      </c>
      <c r="D9" s="5" t="n">
        <v>271032</v>
      </c>
      <c r="E9" s="5" t="n">
        <v>277547</v>
      </c>
    </row>
    <row r="10" spans="1:5">
      <c r="A10" s="4" t="s">
        <v>84</v>
      </c>
      <c r="C10" s="5" t="n">
        <v>-69263</v>
      </c>
      <c r="D10" s="5" t="n">
        <v>-45285</v>
      </c>
      <c r="E10" s="5" t="n">
        <v>-64701</v>
      </c>
    </row>
    <row r="11" spans="1:5">
      <c r="A11" s="3" t="s">
        <v>85</v>
      </c>
    </row>
    <row r="12" spans="1:5">
      <c r="A12" s="4" t="s">
        <v>86</v>
      </c>
      <c r="C12" s="5" t="n">
        <v>18</v>
      </c>
      <c r="D12" s="5" t="n">
        <v>1898</v>
      </c>
      <c r="E12" s="5" t="n">
        <v>808</v>
      </c>
    </row>
    <row r="13" spans="1:5">
      <c r="A13" s="4" t="s">
        <v>87</v>
      </c>
      <c r="C13" s="5" t="n">
        <v>-67023</v>
      </c>
      <c r="D13" s="5" t="n">
        <v>-78779</v>
      </c>
      <c r="E13" s="5" t="n">
        <v>-76441</v>
      </c>
    </row>
    <row r="14" spans="1:5">
      <c r="A14" s="4" t="s">
        <v>88</v>
      </c>
      <c r="D14" s="5" t="n">
        <v>-1271</v>
      </c>
    </row>
    <row r="15" spans="1:5">
      <c r="A15" s="4" t="s">
        <v>89</v>
      </c>
      <c r="C15" s="5" t="n">
        <v>1179</v>
      </c>
      <c r="D15" s="5" t="n">
        <v>-1505</v>
      </c>
      <c r="E15" s="5" t="n">
        <v>2807</v>
      </c>
    </row>
    <row r="16" spans="1:5">
      <c r="A16" s="4" t="s">
        <v>90</v>
      </c>
      <c r="C16" s="5" t="n">
        <v>-1380</v>
      </c>
    </row>
    <row r="17" spans="1:5">
      <c r="A17" s="4" t="s">
        <v>91</v>
      </c>
      <c r="E17" s="5" t="n">
        <v>1910</v>
      </c>
    </row>
    <row r="18" spans="1:5">
      <c r="A18" s="4" t="s">
        <v>92</v>
      </c>
      <c r="C18" s="5" t="n">
        <v>-67206</v>
      </c>
      <c r="D18" s="5" t="n">
        <v>-79657</v>
      </c>
      <c r="E18" s="5" t="n">
        <v>-70916</v>
      </c>
    </row>
    <row r="19" spans="1:5">
      <c r="A19" s="4" t="s">
        <v>93</v>
      </c>
      <c r="C19" s="5" t="n">
        <v>-136469</v>
      </c>
      <c r="D19" s="5" t="n">
        <v>-124942</v>
      </c>
      <c r="E19" s="5" t="n">
        <v>-135617</v>
      </c>
    </row>
    <row r="20" spans="1:5">
      <c r="A20" s="4" t="s">
        <v>94</v>
      </c>
      <c r="C20" s="5" t="n">
        <v>10948</v>
      </c>
      <c r="D20" s="5" t="n">
        <v>16526</v>
      </c>
      <c r="E20" s="5" t="n">
        <v>14168</v>
      </c>
    </row>
    <row r="21" spans="1:5">
      <c r="A21" s="4" t="s">
        <v>95</v>
      </c>
      <c r="C21" s="5" t="n">
        <v>-147417</v>
      </c>
      <c r="D21" s="5" t="n">
        <v>-141468</v>
      </c>
      <c r="E21" s="5" t="n">
        <v>-149785</v>
      </c>
    </row>
    <row r="22" spans="1:5">
      <c r="A22" s="4" t="s">
        <v>96</v>
      </c>
      <c r="C22" s="6" t="n">
        <v>-147417</v>
      </c>
      <c r="D22" s="6" t="n">
        <v>-141468</v>
      </c>
      <c r="E22" s="6" t="n">
        <v>-149785</v>
      </c>
    </row>
    <row r="23" spans="1:5">
      <c r="A23" s="4" t="s">
        <v>97</v>
      </c>
      <c r="C23" s="8" t="n">
        <v>-29.48</v>
      </c>
      <c r="D23" s="8" t="n">
        <v>-28.29</v>
      </c>
      <c r="E23" s="8" t="n">
        <v>-29.96</v>
      </c>
    </row>
    <row r="24" spans="1:5">
      <c r="A24" s="4" t="s">
        <v>98</v>
      </c>
      <c r="C24" s="5" t="n">
        <v>5000</v>
      </c>
      <c r="D24" s="5" t="n">
        <v>5000</v>
      </c>
      <c r="E24" s="5" t="n">
        <v>5000</v>
      </c>
    </row>
    <row r="25" spans="1:5">
      <c r="A25" s="4" t="s">
        <v>99</v>
      </c>
    </row>
    <row r="26" spans="1:5">
      <c r="A26" s="3" t="s">
        <v>77</v>
      </c>
    </row>
    <row r="27" spans="1:5">
      <c r="A27" s="4" t="s">
        <v>78</v>
      </c>
      <c r="C27" s="6" t="n">
        <v>134370</v>
      </c>
      <c r="D27" s="6" t="n">
        <v>203565</v>
      </c>
      <c r="E27" s="6" t="n">
        <v>190553</v>
      </c>
    </row>
    <row r="28" spans="1:5">
      <c r="A28" s="4" t="s">
        <v>100</v>
      </c>
    </row>
    <row r="29" spans="1:5">
      <c r="A29" s="3" t="s">
        <v>77</v>
      </c>
    </row>
    <row r="30" spans="1:5">
      <c r="A30" s="4" t="s">
        <v>78</v>
      </c>
      <c r="C30" s="5" t="n">
        <v>4074</v>
      </c>
      <c r="D30" s="5" t="n">
        <v>1220</v>
      </c>
      <c r="E30" s="5" t="n">
        <v>1456</v>
      </c>
    </row>
    <row r="31" spans="1:5">
      <c r="A31" s="4" t="s">
        <v>101</v>
      </c>
    </row>
    <row r="32" spans="1:5">
      <c r="A32" s="3" t="s">
        <v>77</v>
      </c>
    </row>
    <row r="33" spans="1:5">
      <c r="A33" s="4" t="s">
        <v>78</v>
      </c>
      <c r="C33" s="6" t="n">
        <v>20204</v>
      </c>
      <c r="D33" s="6" t="n">
        <v>20962</v>
      </c>
      <c r="E33" s="6" t="n">
        <v>20837</v>
      </c>
    </row>
    <row r="34" spans="1:5">
      <c r="A34" s="4" t="s">
        <v>102</v>
      </c>
    </row>
    <row r="35" spans="1:5">
      <c r="A35" s="3" t="s">
        <v>77</v>
      </c>
    </row>
    <row r="36" spans="1:5">
      <c r="A36" s="4" t="s">
        <v>78</v>
      </c>
      <c r="B36" s="5" t="n">
        <v>23540</v>
      </c>
    </row>
    <row r="37" spans="1:5">
      <c r="A37" s="3" t="s">
        <v>79</v>
      </c>
    </row>
    <row r="38" spans="1:5">
      <c r="A38" s="4" t="s">
        <v>80</v>
      </c>
      <c r="B38" s="5" t="n">
        <v>25213</v>
      </c>
    </row>
    <row r="39" spans="1:5">
      <c r="A39" s="4" t="s">
        <v>81</v>
      </c>
      <c r="B39" s="5" t="n">
        <v>2558</v>
      </c>
    </row>
    <row r="40" spans="1:5">
      <c r="A40" s="4" t="s">
        <v>82</v>
      </c>
      <c r="B40" s="5" t="n">
        <v>10696</v>
      </c>
    </row>
    <row r="41" spans="1:5">
      <c r="A41" s="4" t="s">
        <v>83</v>
      </c>
      <c r="B41" s="5" t="n">
        <v>38467</v>
      </c>
    </row>
    <row r="42" spans="1:5">
      <c r="A42" s="4" t="s">
        <v>84</v>
      </c>
      <c r="B42" s="5" t="n">
        <v>-14927</v>
      </c>
    </row>
    <row r="43" spans="1:5">
      <c r="A43" s="3" t="s">
        <v>85</v>
      </c>
    </row>
    <row r="44" spans="1:5">
      <c r="A44" s="4" t="s">
        <v>86</v>
      </c>
      <c r="B44" s="5" t="n">
        <v>3</v>
      </c>
    </row>
    <row r="45" spans="1:5">
      <c r="A45" s="4" t="s">
        <v>87</v>
      </c>
      <c r="B45" s="5" t="n">
        <v>-1728</v>
      </c>
    </row>
    <row r="46" spans="1:5">
      <c r="A46" s="4" t="s">
        <v>89</v>
      </c>
      <c r="B46" s="5" t="n">
        <v>-69</v>
      </c>
    </row>
    <row r="47" spans="1:5">
      <c r="A47" s="4" t="s">
        <v>90</v>
      </c>
      <c r="B47" s="5" t="n">
        <v>-452919</v>
      </c>
    </row>
    <row r="48" spans="1:5">
      <c r="A48" s="4" t="s">
        <v>92</v>
      </c>
      <c r="B48" s="5" t="n">
        <v>-454713</v>
      </c>
    </row>
    <row r="49" spans="1:5">
      <c r="A49" s="4" t="s">
        <v>93</v>
      </c>
      <c r="B49" s="5" t="n">
        <v>-469640</v>
      </c>
    </row>
    <row r="50" spans="1:5">
      <c r="A50" s="4" t="s">
        <v>94</v>
      </c>
      <c r="B50" s="5" t="n">
        <v>2371</v>
      </c>
    </row>
    <row r="51" spans="1:5">
      <c r="A51" s="4" t="s">
        <v>95</v>
      </c>
      <c r="B51" s="5" t="n">
        <v>-472011</v>
      </c>
    </row>
    <row r="52" spans="1:5">
      <c r="A52" s="4" t="s">
        <v>103</v>
      </c>
      <c r="B52" s="5" t="n">
        <v>-969</v>
      </c>
    </row>
    <row r="53" spans="1:5">
      <c r="A53" s="4" t="s">
        <v>96</v>
      </c>
      <c r="B53" s="5" t="n">
        <v>-471042</v>
      </c>
    </row>
    <row r="54" spans="1:5">
      <c r="A54" s="4" t="s">
        <v>104</v>
      </c>
    </row>
    <row r="55" spans="1:5">
      <c r="A55" s="3" t="s">
        <v>77</v>
      </c>
    </row>
    <row r="56" spans="1:5">
      <c r="A56" s="4" t="s">
        <v>78</v>
      </c>
      <c r="B56" s="5" t="n">
        <v>20891</v>
      </c>
    </row>
    <row r="57" spans="1:5">
      <c r="A57" s="4" t="s">
        <v>105</v>
      </c>
    </row>
    <row r="58" spans="1:5">
      <c r="A58" s="3" t="s">
        <v>77</v>
      </c>
    </row>
    <row r="59" spans="1:5">
      <c r="A59" s="4" t="s">
        <v>78</v>
      </c>
      <c r="B59" s="5" t="n">
        <v>752</v>
      </c>
    </row>
    <row r="60" spans="1:5">
      <c r="A60" s="4" t="s">
        <v>106</v>
      </c>
    </row>
    <row r="61" spans="1:5">
      <c r="A61" s="3" t="s">
        <v>77</v>
      </c>
    </row>
    <row r="62" spans="1:5">
      <c r="A62" s="4" t="s">
        <v>78</v>
      </c>
      <c r="B62" s="6" t="n">
        <v>189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s>
  <sheetData>
    <row r="1" spans="1:7">
      <c r="A1" s="1" t="s">
        <v>466</v>
      </c>
      <c r="C1" s="2" t="s">
        <v>2</v>
      </c>
      <c r="D1" s="2" t="s">
        <v>467</v>
      </c>
      <c r="E1" s="2" t="s">
        <v>468</v>
      </c>
      <c r="F1" s="2" t="s">
        <v>469</v>
      </c>
      <c r="G1" s="2" t="s">
        <v>37</v>
      </c>
    </row>
    <row r="2" spans="1:7">
      <c r="A2" s="3" t="s">
        <v>470</v>
      </c>
    </row>
    <row r="3" spans="1:7">
      <c r="A3" s="4" t="s">
        <v>91</v>
      </c>
      <c r="G3" s="6" t="n">
        <v>1910</v>
      </c>
    </row>
    <row r="4" spans="1:7">
      <c r="A4" s="4" t="s">
        <v>345</v>
      </c>
    </row>
    <row r="5" spans="1:7">
      <c r="A5" s="3" t="s">
        <v>470</v>
      </c>
    </row>
    <row r="6" spans="1:7">
      <c r="A6" s="4" t="s">
        <v>471</v>
      </c>
      <c r="D6" s="6" t="n">
        <v>84600</v>
      </c>
    </row>
    <row r="7" spans="1:7">
      <c r="A7" s="4" t="s">
        <v>347</v>
      </c>
      <c r="C7" s="6" t="n">
        <v>69600</v>
      </c>
      <c r="D7" s="5" t="n">
        <v>15000</v>
      </c>
    </row>
    <row r="8" spans="1:7">
      <c r="A8" s="4" t="s">
        <v>348</v>
      </c>
      <c r="D8" s="5" t="n">
        <v>100000</v>
      </c>
    </row>
    <row r="9" spans="1:7">
      <c r="A9" s="4" t="s">
        <v>346</v>
      </c>
      <c r="B9" s="4" t="s">
        <v>453</v>
      </c>
      <c r="D9" s="6" t="n">
        <v>85000</v>
      </c>
    </row>
    <row r="10" spans="1:7">
      <c r="A10" s="4" t="s">
        <v>171</v>
      </c>
    </row>
    <row r="11" spans="1:7">
      <c r="A11" s="3" t="s">
        <v>470</v>
      </c>
    </row>
    <row r="12" spans="1:7">
      <c r="A12" s="4" t="s">
        <v>347</v>
      </c>
      <c r="G12" s="5" t="n">
        <v>13000</v>
      </c>
    </row>
    <row r="13" spans="1:7">
      <c r="A13" s="4" t="s">
        <v>472</v>
      </c>
    </row>
    <row r="14" spans="1:7">
      <c r="A14" s="3" t="s">
        <v>470</v>
      </c>
    </row>
    <row r="15" spans="1:7">
      <c r="A15" s="4" t="s">
        <v>347</v>
      </c>
      <c r="E15" s="6" t="n">
        <v>11700</v>
      </c>
      <c r="F15" s="6" t="n">
        <v>1300</v>
      </c>
    </row>
    <row r="16" spans="1:7">
      <c r="A16" s="4" t="s">
        <v>346</v>
      </c>
      <c r="E16" s="5" t="n">
        <v>13000</v>
      </c>
    </row>
    <row r="17" spans="1:7">
      <c r="A17" s="4" t="s">
        <v>91</v>
      </c>
      <c r="E17" s="6" t="n">
        <v>1910</v>
      </c>
      <c r="G17" s="6" t="n">
        <v>1900</v>
      </c>
    </row>
    <row r="18" spans="1:7"/>
    <row r="19" spans="1:7">
      <c r="A19" s="4" t="s">
        <v>453</v>
      </c>
      <c r="B19" s="4" t="s">
        <v>473</v>
      </c>
    </row>
  </sheetData>
  <mergeCells count="3">
    <mergeCell ref="A1:B1"/>
    <mergeCell ref="A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474</v>
      </c>
      <c r="C1" s="2" t="s">
        <v>467</v>
      </c>
      <c r="D1" s="2" t="s">
        <v>468</v>
      </c>
      <c r="E1" s="2" t="s">
        <v>37</v>
      </c>
    </row>
    <row r="2" spans="1:5">
      <c r="A2" s="3" t="s">
        <v>475</v>
      </c>
    </row>
    <row r="3" spans="1:5">
      <c r="A3" s="4" t="s">
        <v>91</v>
      </c>
      <c r="E3" s="6" t="n">
        <v>1910</v>
      </c>
    </row>
    <row r="4" spans="1:5">
      <c r="A4" s="4" t="s">
        <v>345</v>
      </c>
    </row>
    <row r="5" spans="1:5">
      <c r="A5" s="3" t="s">
        <v>470</v>
      </c>
    </row>
    <row r="6" spans="1:5">
      <c r="A6" s="4" t="s">
        <v>476</v>
      </c>
      <c r="B6" s="4" t="s">
        <v>453</v>
      </c>
      <c r="C6" s="6" t="n">
        <v>85000</v>
      </c>
    </row>
    <row r="7" spans="1:5">
      <c r="A7" s="3" t="s">
        <v>475</v>
      </c>
    </row>
    <row r="8" spans="1:5">
      <c r="A8" s="4" t="s">
        <v>477</v>
      </c>
      <c r="C8" s="5" t="n">
        <v>81850</v>
      </c>
    </row>
    <row r="9" spans="1:5">
      <c r="A9" s="4" t="s">
        <v>478</v>
      </c>
      <c r="C9" s="5" t="n">
        <v>3150</v>
      </c>
    </row>
    <row r="10" spans="1:5">
      <c r="A10" s="4" t="s">
        <v>479</v>
      </c>
      <c r="C10" s="5" t="n">
        <v>913</v>
      </c>
    </row>
    <row r="11" spans="1:5">
      <c r="A11" s="4" t="s">
        <v>480</v>
      </c>
      <c r="C11" s="5" t="n">
        <v>-913</v>
      </c>
    </row>
    <row r="12" spans="1:5">
      <c r="A12" s="4" t="s">
        <v>481</v>
      </c>
      <c r="C12" s="6" t="n">
        <v>85000</v>
      </c>
    </row>
    <row r="13" spans="1:5">
      <c r="A13" s="4" t="s">
        <v>472</v>
      </c>
    </row>
    <row r="14" spans="1:5">
      <c r="A14" s="3" t="s">
        <v>470</v>
      </c>
    </row>
    <row r="15" spans="1:5">
      <c r="A15" s="4" t="s">
        <v>476</v>
      </c>
      <c r="D15" s="6" t="n">
        <v>13000</v>
      </c>
    </row>
    <row r="16" spans="1:5">
      <c r="A16" s="3" t="s">
        <v>475</v>
      </c>
    </row>
    <row r="17" spans="1:5">
      <c r="A17" s="4" t="s">
        <v>482</v>
      </c>
      <c r="D17" s="5" t="n">
        <v>12640</v>
      </c>
    </row>
    <row r="18" spans="1:5">
      <c r="A18" s="4" t="s">
        <v>483</v>
      </c>
      <c r="D18" s="5" t="n">
        <v>2050</v>
      </c>
    </row>
    <row r="19" spans="1:5">
      <c r="A19" s="4" t="s">
        <v>484</v>
      </c>
      <c r="D19" s="5" t="n">
        <v>700</v>
      </c>
    </row>
    <row r="20" spans="1:5">
      <c r="A20" s="4" t="s">
        <v>485</v>
      </c>
      <c r="D20" s="5" t="n">
        <v>-480</v>
      </c>
    </row>
    <row r="21" spans="1:5">
      <c r="A21" s="4" t="s">
        <v>481</v>
      </c>
      <c r="D21" s="5" t="n">
        <v>14910</v>
      </c>
    </row>
    <row r="22" spans="1:5">
      <c r="A22" s="4" t="s">
        <v>91</v>
      </c>
      <c r="D22" s="6" t="n">
        <v>1910</v>
      </c>
      <c r="E22" s="6" t="n">
        <v>1900</v>
      </c>
    </row>
    <row r="23" spans="1:5"/>
    <row r="24" spans="1:5">
      <c r="A24" s="4" t="s">
        <v>453</v>
      </c>
      <c r="B24" s="4" t="s">
        <v>473</v>
      </c>
    </row>
  </sheetData>
  <mergeCells count="3">
    <mergeCell ref="A1:B1"/>
    <mergeCell ref="A23:D23"/>
    <mergeCell ref="B24:D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11</v>
      </c>
    </row>
    <row r="2" spans="1:2">
      <c r="A2" s="4" t="s">
        <v>345</v>
      </c>
    </row>
    <row r="3" spans="1:2">
      <c r="A3" s="3" t="s">
        <v>470</v>
      </c>
    </row>
    <row r="4" spans="1:2">
      <c r="A4" s="4" t="s">
        <v>487</v>
      </c>
      <c r="B4" s="10"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73</v>
      </c>
      <c r="C1" s="2" t="s">
        <v>74</v>
      </c>
    </row>
    <row r="2" spans="1:3">
      <c r="B2" s="2" t="s">
        <v>75</v>
      </c>
      <c r="C2" s="2" t="s">
        <v>76</v>
      </c>
    </row>
    <row r="3" spans="1:3">
      <c r="A3" s="3" t="s">
        <v>489</v>
      </c>
    </row>
    <row r="4" spans="1:3">
      <c r="A4" s="4" t="s">
        <v>490</v>
      </c>
      <c r="C4" s="6" t="n">
        <v>1380</v>
      </c>
    </row>
    <row r="5" spans="1:3">
      <c r="A5" s="4" t="s">
        <v>190</v>
      </c>
      <c r="C5" s="6" t="n">
        <v>1380</v>
      </c>
    </row>
    <row r="6" spans="1:3">
      <c r="A6" s="4" t="s">
        <v>102</v>
      </c>
    </row>
    <row r="7" spans="1:3">
      <c r="A7" s="3" t="s">
        <v>489</v>
      </c>
    </row>
    <row r="8" spans="1:3">
      <c r="A8" s="4" t="s">
        <v>490</v>
      </c>
      <c r="B8" s="6" t="n">
        <v>22712</v>
      </c>
    </row>
    <row r="9" spans="1:3">
      <c r="A9" s="4" t="s">
        <v>491</v>
      </c>
      <c r="B9" s="5" t="n">
        <v>-1630025</v>
      </c>
    </row>
    <row r="10" spans="1:3">
      <c r="A10" s="4" t="s">
        <v>492</v>
      </c>
      <c r="B10" s="5" t="n">
        <v>2060232</v>
      </c>
    </row>
    <row r="11" spans="1:3">
      <c r="A11" s="4" t="s">
        <v>190</v>
      </c>
      <c r="B11" s="6" t="n">
        <v>4529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s>
  <sheetData>
    <row r="1" spans="1:4">
      <c r="A1" s="1" t="s">
        <v>493</v>
      </c>
      <c r="B1" s="2" t="s">
        <v>73</v>
      </c>
      <c r="C1" s="2" t="s">
        <v>74</v>
      </c>
      <c r="D1" s="2" t="s">
        <v>1</v>
      </c>
    </row>
    <row r="2" spans="1:4">
      <c r="B2" s="2" t="s">
        <v>75</v>
      </c>
      <c r="C2" s="2" t="s">
        <v>76</v>
      </c>
      <c r="D2" s="2" t="s">
        <v>37</v>
      </c>
    </row>
    <row r="3" spans="1:4">
      <c r="A3" s="3" t="s">
        <v>489</v>
      </c>
    </row>
    <row r="4" spans="1:4">
      <c r="A4" s="4" t="s">
        <v>494</v>
      </c>
      <c r="C4" s="6" t="n">
        <v>16600000</v>
      </c>
      <c r="D4" s="6" t="n">
        <v>208000</v>
      </c>
    </row>
    <row r="5" spans="1:4">
      <c r="A5" s="4" t="s">
        <v>102</v>
      </c>
    </row>
    <row r="6" spans="1:4">
      <c r="A6" s="3" t="s">
        <v>489</v>
      </c>
    </row>
    <row r="7" spans="1:4">
      <c r="A7" s="4" t="s">
        <v>494</v>
      </c>
      <c r="B7" s="6" t="n">
        <v>7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5</v>
      </c>
      <c r="B1" s="2" t="s">
        <v>2</v>
      </c>
      <c r="C1" s="2" t="s">
        <v>37</v>
      </c>
    </row>
    <row r="2" spans="1:3">
      <c r="A2" s="3" t="s">
        <v>496</v>
      </c>
    </row>
    <row r="3" spans="1:3">
      <c r="A3" s="4" t="s">
        <v>497</v>
      </c>
      <c r="B3" s="6" t="n">
        <v>1109011</v>
      </c>
      <c r="C3" s="6" t="n">
        <v>924369</v>
      </c>
    </row>
    <row r="4" spans="1:3">
      <c r="A4" s="4" t="s">
        <v>53</v>
      </c>
      <c r="C4" s="5" t="n">
        <v>4430</v>
      </c>
    </row>
    <row r="5" spans="1:3">
      <c r="A5" s="4" t="s">
        <v>498</v>
      </c>
      <c r="B5" s="5" t="n">
        <v>1109011</v>
      </c>
      <c r="C5" s="5" t="n">
        <v>919939</v>
      </c>
    </row>
    <row r="6" spans="1:3">
      <c r="A6" s="4" t="s">
        <v>499</v>
      </c>
    </row>
    <row r="7" spans="1:3">
      <c r="A7" s="3" t="s">
        <v>496</v>
      </c>
    </row>
    <row r="8" spans="1:3">
      <c r="A8" s="4" t="s">
        <v>497</v>
      </c>
      <c r="C8" s="5" t="n">
        <v>140140</v>
      </c>
    </row>
    <row r="9" spans="1:3">
      <c r="A9" s="4" t="s">
        <v>167</v>
      </c>
    </row>
    <row r="10" spans="1:3">
      <c r="A10" s="3" t="s">
        <v>496</v>
      </c>
    </row>
    <row r="11" spans="1:3">
      <c r="A11" s="4" t="s">
        <v>497</v>
      </c>
      <c r="B11" s="5" t="n">
        <v>342439</v>
      </c>
    </row>
    <row r="12" spans="1:3">
      <c r="A12" s="4" t="s">
        <v>500</v>
      </c>
    </row>
    <row r="13" spans="1:3">
      <c r="A13" s="3" t="s">
        <v>496</v>
      </c>
    </row>
    <row r="14" spans="1:3">
      <c r="A14" s="4" t="s">
        <v>497</v>
      </c>
      <c r="C14" s="5" t="n">
        <v>74721</v>
      </c>
    </row>
    <row r="15" spans="1:3">
      <c r="A15" s="4" t="s">
        <v>399</v>
      </c>
    </row>
    <row r="16" spans="1:3">
      <c r="A16" s="3" t="s">
        <v>496</v>
      </c>
    </row>
    <row r="17" spans="1:3">
      <c r="A17" s="4" t="s">
        <v>497</v>
      </c>
      <c r="B17" s="6" t="n">
        <v>766572</v>
      </c>
      <c r="C17" s="6" t="n">
        <v>709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01</v>
      </c>
      <c r="B1" s="2" t="s">
        <v>2</v>
      </c>
      <c r="C1" s="2" t="s">
        <v>391</v>
      </c>
      <c r="D1" s="2" t="s">
        <v>37</v>
      </c>
      <c r="E1" s="2" t="s">
        <v>502</v>
      </c>
    </row>
    <row r="2" spans="1:5">
      <c r="A2" s="3" t="s">
        <v>496</v>
      </c>
    </row>
    <row r="3" spans="1:5">
      <c r="A3" s="4" t="s">
        <v>503</v>
      </c>
      <c r="B3" s="6" t="n">
        <v>7561</v>
      </c>
    </row>
    <row r="4" spans="1:5">
      <c r="A4" s="4" t="s">
        <v>504</v>
      </c>
      <c r="B4" s="6" t="n">
        <v>5354</v>
      </c>
    </row>
    <row r="5" spans="1:5">
      <c r="A5" s="4" t="s">
        <v>167</v>
      </c>
    </row>
    <row r="6" spans="1:5">
      <c r="A6" s="3" t="s">
        <v>496</v>
      </c>
    </row>
    <row r="7" spans="1:5">
      <c r="A7" s="4" t="s">
        <v>176</v>
      </c>
      <c r="B7" s="4" t="s">
        <v>354</v>
      </c>
      <c r="C7" s="4" t="s">
        <v>354</v>
      </c>
    </row>
    <row r="8" spans="1:5">
      <c r="A8" s="4" t="s">
        <v>503</v>
      </c>
      <c r="B8" s="6" t="n">
        <v>7560</v>
      </c>
    </row>
    <row r="9" spans="1:5">
      <c r="A9" s="4" t="s">
        <v>500</v>
      </c>
    </row>
    <row r="10" spans="1:5">
      <c r="A10" s="3" t="s">
        <v>496</v>
      </c>
    </row>
    <row r="11" spans="1:5">
      <c r="A11" s="4" t="s">
        <v>176</v>
      </c>
      <c r="B11" s="4" t="s">
        <v>177</v>
      </c>
      <c r="C11" s="4" t="s">
        <v>177</v>
      </c>
      <c r="D11" s="4" t="s">
        <v>177</v>
      </c>
      <c r="E11" s="4" t="s">
        <v>177</v>
      </c>
    </row>
    <row r="12" spans="1:5">
      <c r="A12" s="4" t="s">
        <v>503</v>
      </c>
      <c r="D12" s="6" t="n">
        <v>1404</v>
      </c>
    </row>
    <row r="13" spans="1:5">
      <c r="A13" s="4" t="s">
        <v>399</v>
      </c>
    </row>
    <row r="14" spans="1:5">
      <c r="A14" s="3" t="s">
        <v>496</v>
      </c>
    </row>
    <row r="15" spans="1:5">
      <c r="A15" s="4" t="s">
        <v>503</v>
      </c>
      <c r="B15" s="6" t="n">
        <v>7600</v>
      </c>
    </row>
    <row r="16" spans="1:5">
      <c r="A16" s="4" t="s">
        <v>504</v>
      </c>
      <c r="B16" s="6" t="n">
        <v>5354</v>
      </c>
      <c r="D16" s="6" t="n">
        <v>54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37</v>
      </c>
    </row>
    <row r="2" spans="1:4">
      <c r="A2" s="3" t="s">
        <v>194</v>
      </c>
    </row>
    <row r="3" spans="1:4">
      <c r="A3" s="4" t="s">
        <v>506</v>
      </c>
      <c r="C3" s="6" t="n">
        <v>350000</v>
      </c>
    </row>
    <row r="4" spans="1:4">
      <c r="A4" s="4" t="s">
        <v>507</v>
      </c>
      <c r="C4" s="5" t="n">
        <v>2775628</v>
      </c>
    </row>
    <row r="5" spans="1:4">
      <c r="A5" s="4" t="s">
        <v>508</v>
      </c>
      <c r="B5" s="4" t="s">
        <v>453</v>
      </c>
      <c r="C5" s="5" t="n">
        <v>3125628</v>
      </c>
    </row>
    <row r="6" spans="1:4">
      <c r="A6" s="4" t="s">
        <v>53</v>
      </c>
      <c r="D6" s="6" t="n">
        <v>-4430</v>
      </c>
    </row>
    <row r="7" spans="1:4">
      <c r="A7" s="4" t="s">
        <v>509</v>
      </c>
      <c r="C7" s="5" t="n">
        <v>-5354</v>
      </c>
    </row>
    <row r="8" spans="1:4">
      <c r="A8" s="4" t="s">
        <v>510</v>
      </c>
      <c r="C8" s="5" t="n">
        <v>-7561</v>
      </c>
    </row>
    <row r="9" spans="1:4">
      <c r="A9" s="4" t="s">
        <v>511</v>
      </c>
      <c r="C9" s="5" t="n">
        <v>-2003702</v>
      </c>
    </row>
    <row r="10" spans="1:4">
      <c r="A10" s="4" t="s">
        <v>497</v>
      </c>
      <c r="C10" s="6" t="n">
        <v>1109011</v>
      </c>
      <c r="D10" s="6" t="n">
        <v>919939</v>
      </c>
    </row>
    <row r="11" spans="1:4"/>
    <row r="12" spans="1:4">
      <c r="A12" s="4" t="s">
        <v>453</v>
      </c>
      <c r="B12" s="4" t="s">
        <v>512</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91</v>
      </c>
      <c r="D1" s="2" t="s">
        <v>37</v>
      </c>
    </row>
    <row r="2" spans="1:4">
      <c r="A2" s="3" t="s">
        <v>496</v>
      </c>
    </row>
    <row r="3" spans="1:4">
      <c r="A3" s="4" t="s">
        <v>503</v>
      </c>
      <c r="B3" s="6" t="n">
        <v>7561</v>
      </c>
    </row>
    <row r="4" spans="1:4">
      <c r="A4" s="4" t="s">
        <v>504</v>
      </c>
      <c r="B4" s="6" t="n">
        <v>5354</v>
      </c>
    </row>
    <row r="5" spans="1:4">
      <c r="A5" s="4" t="s">
        <v>167</v>
      </c>
    </row>
    <row r="6" spans="1:4">
      <c r="A6" s="3" t="s">
        <v>496</v>
      </c>
    </row>
    <row r="7" spans="1:4">
      <c r="A7" s="4" t="s">
        <v>176</v>
      </c>
      <c r="B7" s="4" t="s">
        <v>354</v>
      </c>
      <c r="C7" s="4" t="s">
        <v>354</v>
      </c>
    </row>
    <row r="8" spans="1:4">
      <c r="A8" s="4" t="s">
        <v>503</v>
      </c>
      <c r="B8" s="6" t="n">
        <v>7560</v>
      </c>
    </row>
    <row r="9" spans="1:4">
      <c r="A9" s="4" t="s">
        <v>399</v>
      </c>
    </row>
    <row r="10" spans="1:4">
      <c r="A10" s="3" t="s">
        <v>496</v>
      </c>
    </row>
    <row r="11" spans="1:4">
      <c r="A11" s="4" t="s">
        <v>503</v>
      </c>
      <c r="B11" s="5" t="n">
        <v>7600</v>
      </c>
    </row>
    <row r="12" spans="1:4">
      <c r="A12" s="4" t="s">
        <v>504</v>
      </c>
      <c r="B12" s="6" t="n">
        <v>5354</v>
      </c>
      <c r="D12" s="6" t="n">
        <v>547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514</v>
      </c>
      <c r="B1" s="2" t="s">
        <v>1</v>
      </c>
    </row>
    <row r="2" spans="1:3">
      <c r="B2" s="2" t="s">
        <v>2</v>
      </c>
      <c r="C2" s="2" t="s">
        <v>391</v>
      </c>
    </row>
    <row r="3" spans="1:3">
      <c r="A3" s="3" t="s">
        <v>496</v>
      </c>
    </row>
    <row r="4" spans="1:3">
      <c r="A4" s="4" t="s">
        <v>319</v>
      </c>
      <c r="C4" s="6" t="n">
        <v>50000000</v>
      </c>
    </row>
    <row r="5" spans="1:3">
      <c r="A5" s="4" t="s">
        <v>167</v>
      </c>
    </row>
    <row r="6" spans="1:3">
      <c r="A6" s="3" t="s">
        <v>496</v>
      </c>
    </row>
    <row r="7" spans="1:3">
      <c r="A7" s="4" t="s">
        <v>515</v>
      </c>
      <c r="B7" s="6" t="n">
        <v>350000</v>
      </c>
    </row>
    <row r="8" spans="1:3">
      <c r="A8" s="4" t="s">
        <v>176</v>
      </c>
      <c r="B8" s="4" t="s">
        <v>354</v>
      </c>
      <c r="C8" s="4" t="s">
        <v>354</v>
      </c>
    </row>
    <row r="9" spans="1:3">
      <c r="A9" s="4" t="s">
        <v>357</v>
      </c>
      <c r="B9" s="4" t="s">
        <v>358</v>
      </c>
    </row>
    <row r="10" spans="1:3">
      <c r="A10" s="4" t="s">
        <v>516</v>
      </c>
      <c r="B10" s="4" t="s">
        <v>517</v>
      </c>
    </row>
    <row r="11" spans="1:3">
      <c r="A11" s="4" t="s">
        <v>518</v>
      </c>
      <c r="B11" s="6" t="n">
        <v>50000</v>
      </c>
    </row>
    <row r="12" spans="1:3">
      <c r="A12" s="4" t="s">
        <v>319</v>
      </c>
      <c r="B12" s="5" t="n">
        <v>13700</v>
      </c>
    </row>
    <row r="13" spans="1:3">
      <c r="A13" s="4" t="s">
        <v>519</v>
      </c>
    </row>
    <row r="14" spans="1:3">
      <c r="A14" s="3" t="s">
        <v>496</v>
      </c>
    </row>
    <row r="15" spans="1:3">
      <c r="A15" s="4" t="s">
        <v>520</v>
      </c>
      <c r="B15" s="6"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20"/>
    <col customWidth="1" max="6" min="6" width="26"/>
  </cols>
  <sheetData>
    <row r="1" spans="1:6">
      <c r="A1" s="1" t="s">
        <v>107</v>
      </c>
      <c r="B1" s="2" t="s">
        <v>108</v>
      </c>
      <c r="C1" s="2" t="s">
        <v>109</v>
      </c>
      <c r="D1" s="2" t="s">
        <v>110</v>
      </c>
      <c r="E1" s="2" t="s">
        <v>111</v>
      </c>
      <c r="F1" s="2" t="s">
        <v>112</v>
      </c>
    </row>
    <row r="2" spans="1:6">
      <c r="A2" s="4" t="s">
        <v>113</v>
      </c>
      <c r="B2" s="6" t="n">
        <v>472011</v>
      </c>
      <c r="D2" s="6" t="n">
        <v>595119</v>
      </c>
      <c r="E2" s="6" t="n">
        <v>-138363</v>
      </c>
      <c r="F2" s="6" t="n">
        <v>15255</v>
      </c>
    </row>
    <row r="3" spans="1:6">
      <c r="A3" s="4" t="s">
        <v>114</v>
      </c>
      <c r="C3" s="5" t="n">
        <v>1000</v>
      </c>
    </row>
    <row r="4" spans="1:6">
      <c r="A4" s="4" t="s">
        <v>115</v>
      </c>
      <c r="E4" s="5" t="n">
        <v>14286</v>
      </c>
      <c r="F4" s="5" t="n">
        <v>-14286</v>
      </c>
    </row>
    <row r="5" spans="1:6">
      <c r="A5" s="4" t="s">
        <v>116</v>
      </c>
      <c r="D5" s="5" t="n">
        <v>-595119</v>
      </c>
      <c r="E5" s="5" t="n">
        <v>595119</v>
      </c>
    </row>
    <row r="6" spans="1:6">
      <c r="A6" s="4" t="s">
        <v>117</v>
      </c>
      <c r="C6" s="5" t="n">
        <v>-1000</v>
      </c>
    </row>
    <row r="7" spans="1:6">
      <c r="A7" s="4" t="s">
        <v>118</v>
      </c>
      <c r="B7" s="5" t="n">
        <v>-472011</v>
      </c>
      <c r="E7" s="5" t="n">
        <v>-471042</v>
      </c>
      <c r="F7" s="5" t="n">
        <v>-969</v>
      </c>
    </row>
    <row r="8" spans="1:6">
      <c r="A8" s="4" t="s">
        <v>119</v>
      </c>
      <c r="B8" s="4" t="s">
        <v>58</v>
      </c>
      <c r="C8" s="4" t="s">
        <v>58</v>
      </c>
      <c r="D8" s="4" t="s">
        <v>58</v>
      </c>
      <c r="E8" s="4" t="s">
        <v>58</v>
      </c>
      <c r="F8" s="4" t="s">
        <v>58</v>
      </c>
    </row>
    <row r="9" spans="1:6">
      <c r="A9" s="4" t="s">
        <v>120</v>
      </c>
      <c r="B9" s="4" t="s">
        <v>58</v>
      </c>
      <c r="C9" s="4" t="s">
        <v>58</v>
      </c>
      <c r="D9" s="4" t="s">
        <v>58</v>
      </c>
      <c r="E9" s="4" t="s">
        <v>58</v>
      </c>
      <c r="F9" s="4" t="s">
        <v>58</v>
      </c>
    </row>
    <row r="10" spans="1:6">
      <c r="A10" s="4" t="s">
        <v>121</v>
      </c>
      <c r="C10" s="4" t="s">
        <v>58</v>
      </c>
    </row>
    <row r="11" spans="1:6">
      <c r="A11" s="4" t="s">
        <v>122</v>
      </c>
      <c r="C11" s="4" t="s">
        <v>58</v>
      </c>
    </row>
    <row r="12" spans="1:6">
      <c r="A12" s="4" t="s">
        <v>123</v>
      </c>
      <c r="B12" s="5" t="n">
        <v>311350</v>
      </c>
      <c r="C12" s="6" t="n">
        <v>4</v>
      </c>
      <c r="D12" s="5" t="n">
        <v>311346</v>
      </c>
    </row>
    <row r="13" spans="1:6">
      <c r="A13" s="4" t="s">
        <v>124</v>
      </c>
      <c r="C13" s="5" t="n">
        <v>4345000</v>
      </c>
    </row>
    <row r="14" spans="1:6">
      <c r="A14" s="4" t="s">
        <v>125</v>
      </c>
      <c r="B14" s="5" t="n">
        <v>62627</v>
      </c>
      <c r="C14" s="6" t="n">
        <v>1</v>
      </c>
      <c r="D14" s="5" t="n">
        <v>62626</v>
      </c>
    </row>
    <row r="15" spans="1:6">
      <c r="A15" s="4" t="s">
        <v>126</v>
      </c>
      <c r="C15" s="5" t="n">
        <v>655000</v>
      </c>
    </row>
    <row r="16" spans="1:6">
      <c r="A16" s="4" t="s">
        <v>95</v>
      </c>
      <c r="B16" s="5" t="n">
        <v>-147417</v>
      </c>
      <c r="E16" s="5" t="n">
        <v>-147417</v>
      </c>
    </row>
    <row r="17" spans="1:6">
      <c r="A17" s="4" t="s">
        <v>127</v>
      </c>
      <c r="B17" s="5" t="n">
        <v>226560</v>
      </c>
      <c r="C17" s="6" t="n">
        <v>5</v>
      </c>
      <c r="D17" s="5" t="n">
        <v>373972</v>
      </c>
      <c r="E17" s="5" t="n">
        <v>-147417</v>
      </c>
    </row>
    <row r="18" spans="1:6">
      <c r="A18" s="4" t="s">
        <v>128</v>
      </c>
      <c r="C18" s="5" t="n">
        <v>5000000</v>
      </c>
    </row>
    <row r="19" spans="1:6">
      <c r="A19" s="4" t="s">
        <v>95</v>
      </c>
      <c r="B19" s="5" t="n">
        <v>-149785</v>
      </c>
      <c r="E19" s="5" t="n">
        <v>-149785</v>
      </c>
    </row>
    <row r="20" spans="1:6">
      <c r="A20" s="4" t="s">
        <v>129</v>
      </c>
      <c r="B20" s="6" t="n">
        <v>76775</v>
      </c>
      <c r="C20" s="6" t="n">
        <v>5</v>
      </c>
      <c r="D20" s="5" t="n">
        <v>373972</v>
      </c>
      <c r="E20" s="5" t="n">
        <v>-297202</v>
      </c>
    </row>
    <row r="21" spans="1:6">
      <c r="A21" s="4" t="s">
        <v>130</v>
      </c>
      <c r="B21" s="5" t="n">
        <v>5000053</v>
      </c>
      <c r="C21" s="5" t="n">
        <v>5000000</v>
      </c>
    </row>
    <row r="22" spans="1:6">
      <c r="A22" s="4" t="s">
        <v>95</v>
      </c>
      <c r="B22" s="6" t="n">
        <v>-141468</v>
      </c>
      <c r="E22" s="5" t="n">
        <v>-141468</v>
      </c>
    </row>
    <row r="23" spans="1:6">
      <c r="A23" s="4" t="s">
        <v>131</v>
      </c>
      <c r="B23" s="6" t="n">
        <v>-64693</v>
      </c>
      <c r="C23" s="6" t="n">
        <v>5</v>
      </c>
      <c r="D23" s="6" t="n">
        <v>373972</v>
      </c>
      <c r="E23" s="6" t="n">
        <v>-438670</v>
      </c>
    </row>
    <row r="24" spans="1:6">
      <c r="A24" s="4" t="s">
        <v>132</v>
      </c>
      <c r="B24" s="5" t="n">
        <v>5000053</v>
      </c>
      <c r="C24"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21</v>
      </c>
      <c r="B1" s="2" t="s">
        <v>502</v>
      </c>
      <c r="C1" s="2" t="s">
        <v>522</v>
      </c>
      <c r="D1" s="2" t="s">
        <v>2</v>
      </c>
      <c r="E1" s="2" t="s">
        <v>391</v>
      </c>
    </row>
    <row r="2" spans="1:5">
      <c r="A2" s="4" t="s">
        <v>167</v>
      </c>
    </row>
    <row r="3" spans="1:5">
      <c r="A3" s="3" t="s">
        <v>496</v>
      </c>
    </row>
    <row r="4" spans="1:5">
      <c r="A4" s="4" t="s">
        <v>515</v>
      </c>
      <c r="D4" s="6" t="n">
        <v>350000</v>
      </c>
    </row>
    <row r="5" spans="1:5">
      <c r="A5" s="4" t="s">
        <v>176</v>
      </c>
      <c r="D5" s="4" t="s">
        <v>354</v>
      </c>
      <c r="E5" s="4" t="s">
        <v>354</v>
      </c>
    </row>
    <row r="6" spans="1:5">
      <c r="A6" s="4" t="s">
        <v>499</v>
      </c>
    </row>
    <row r="7" spans="1:5">
      <c r="A7" s="3" t="s">
        <v>496</v>
      </c>
    </row>
    <row r="8" spans="1:5">
      <c r="A8" s="4" t="s">
        <v>515</v>
      </c>
      <c r="B8" s="6" t="n">
        <v>143000000</v>
      </c>
    </row>
    <row r="9" spans="1:5">
      <c r="A9" s="4" t="s">
        <v>523</v>
      </c>
      <c r="B9" s="5" t="n">
        <v>7000000</v>
      </c>
    </row>
    <row r="10" spans="1:5">
      <c r="A10" s="4" t="s">
        <v>524</v>
      </c>
      <c r="D10" s="4" t="s">
        <v>525</v>
      </c>
    </row>
    <row r="11" spans="1:5">
      <c r="A11" s="4" t="s">
        <v>526</v>
      </c>
    </row>
    <row r="12" spans="1:5">
      <c r="A12" s="3" t="s">
        <v>496</v>
      </c>
    </row>
    <row r="13" spans="1:5">
      <c r="A13" s="4" t="s">
        <v>373</v>
      </c>
      <c r="B13" s="6" t="n">
        <v>32000000</v>
      </c>
    </row>
    <row r="14" spans="1:5">
      <c r="A14" s="4" t="s">
        <v>527</v>
      </c>
    </row>
    <row r="15" spans="1:5">
      <c r="A15" s="3" t="s">
        <v>496</v>
      </c>
    </row>
    <row r="16" spans="1:5">
      <c r="A16" s="4" t="s">
        <v>528</v>
      </c>
      <c r="C16" s="6" t="n">
        <v>3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9</v>
      </c>
      <c r="B1" s="2" t="s">
        <v>502</v>
      </c>
      <c r="C1" s="2" t="s">
        <v>2</v>
      </c>
      <c r="D1" s="2" t="s">
        <v>391</v>
      </c>
      <c r="E1" s="2" t="s">
        <v>37</v>
      </c>
    </row>
    <row r="2" spans="1:5">
      <c r="A2" s="4" t="s">
        <v>530</v>
      </c>
    </row>
    <row r="3" spans="1:5">
      <c r="A3" s="3" t="s">
        <v>496</v>
      </c>
    </row>
    <row r="4" spans="1:5">
      <c r="A4" s="4" t="s">
        <v>176</v>
      </c>
      <c r="B4" s="4" t="s">
        <v>177</v>
      </c>
    </row>
    <row r="5" spans="1:5">
      <c r="A5" s="4" t="s">
        <v>379</v>
      </c>
      <c r="B5" s="6" t="n">
        <v>75000000</v>
      </c>
    </row>
    <row r="6" spans="1:5">
      <c r="A6" s="4" t="s">
        <v>500</v>
      </c>
    </row>
    <row r="7" spans="1:5">
      <c r="A7" s="3" t="s">
        <v>496</v>
      </c>
    </row>
    <row r="8" spans="1:5">
      <c r="A8" s="4" t="s">
        <v>176</v>
      </c>
      <c r="B8" s="4" t="s">
        <v>177</v>
      </c>
      <c r="C8" s="4" t="s">
        <v>177</v>
      </c>
      <c r="D8" s="4" t="s">
        <v>177</v>
      </c>
      <c r="E8" s="4" t="s">
        <v>177</v>
      </c>
    </row>
    <row r="9" spans="1:5">
      <c r="A9" s="4" t="s">
        <v>360</v>
      </c>
      <c r="B9" s="6" t="n">
        <v>2200000</v>
      </c>
    </row>
    <row r="10" spans="1:5">
      <c r="A10" s="4" t="s">
        <v>361</v>
      </c>
      <c r="B10" s="5" t="n">
        <v>1100000</v>
      </c>
    </row>
    <row r="11" spans="1:5">
      <c r="A11" s="4" t="s">
        <v>362</v>
      </c>
      <c r="B11" s="5" t="n">
        <v>1100000</v>
      </c>
    </row>
    <row r="12" spans="1:5">
      <c r="A12" s="4" t="s">
        <v>515</v>
      </c>
      <c r="B12" s="5" t="n">
        <v>76100000</v>
      </c>
    </row>
    <row r="13" spans="1:5">
      <c r="A13" s="4" t="s">
        <v>363</v>
      </c>
      <c r="B13" s="5" t="n">
        <v>73900000</v>
      </c>
    </row>
    <row r="14" spans="1:5">
      <c r="A14" s="4" t="s">
        <v>357</v>
      </c>
      <c r="C14" s="4" t="s">
        <v>531</v>
      </c>
    </row>
    <row r="15" spans="1:5">
      <c r="A15" s="4" t="s">
        <v>516</v>
      </c>
      <c r="C15" s="4" t="s">
        <v>532</v>
      </c>
    </row>
    <row r="16" spans="1:5">
      <c r="A16" s="4" t="s">
        <v>524</v>
      </c>
      <c r="C16" s="4" t="s">
        <v>533</v>
      </c>
    </row>
    <row r="17" spans="1:5">
      <c r="A17" s="4" t="s">
        <v>499</v>
      </c>
    </row>
    <row r="18" spans="1:5">
      <c r="A18" s="3" t="s">
        <v>496</v>
      </c>
    </row>
    <row r="19" spans="1:5">
      <c r="A19" s="4" t="s">
        <v>515</v>
      </c>
      <c r="B19" s="6" t="n">
        <v>143000000</v>
      </c>
    </row>
    <row r="20" spans="1:5">
      <c r="A20" s="4" t="s">
        <v>524</v>
      </c>
      <c r="C20" s="4" t="s">
        <v>525</v>
      </c>
    </row>
    <row r="21" spans="1:5">
      <c r="A21" s="4" t="s">
        <v>534</v>
      </c>
    </row>
    <row r="22" spans="1:5">
      <c r="A22" s="3" t="s">
        <v>496</v>
      </c>
    </row>
    <row r="23" spans="1:5">
      <c r="A23" s="4" t="s">
        <v>176</v>
      </c>
      <c r="C23" s="4" t="s">
        <v>177</v>
      </c>
    </row>
    <row r="24" spans="1:5">
      <c r="A24" s="4" t="s">
        <v>167</v>
      </c>
    </row>
    <row r="25" spans="1:5">
      <c r="A25" s="3" t="s">
        <v>496</v>
      </c>
    </row>
    <row r="26" spans="1:5">
      <c r="A26" s="4" t="s">
        <v>176</v>
      </c>
      <c r="C26" s="4" t="s">
        <v>354</v>
      </c>
      <c r="D26" s="4" t="s">
        <v>354</v>
      </c>
    </row>
    <row r="27" spans="1:5">
      <c r="A27" s="4" t="s">
        <v>515</v>
      </c>
      <c r="C27" s="6" t="n">
        <v>350000</v>
      </c>
    </row>
    <row r="28" spans="1:5">
      <c r="A28" s="4" t="s">
        <v>357</v>
      </c>
      <c r="C28" s="4" t="s">
        <v>358</v>
      </c>
    </row>
    <row r="29" spans="1:5">
      <c r="A29" s="4" t="s">
        <v>516</v>
      </c>
      <c r="C29" s="4" t="s">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35</v>
      </c>
      <c r="B1" s="2" t="s">
        <v>502</v>
      </c>
      <c r="C1" s="2" t="s">
        <v>2</v>
      </c>
    </row>
    <row r="2" spans="1:3">
      <c r="A2" s="3" t="s">
        <v>496</v>
      </c>
    </row>
    <row r="3" spans="1:3">
      <c r="A3" s="4" t="s">
        <v>536</v>
      </c>
      <c r="C3" s="5" t="n">
        <v>1</v>
      </c>
    </row>
    <row r="4" spans="1:3">
      <c r="A4" s="4" t="s">
        <v>364</v>
      </c>
    </row>
    <row r="5" spans="1:3">
      <c r="A5" s="3" t="s">
        <v>496</v>
      </c>
    </row>
    <row r="6" spans="1:3">
      <c r="A6" s="4" t="s">
        <v>176</v>
      </c>
      <c r="C6" s="4" t="s">
        <v>365</v>
      </c>
    </row>
    <row r="7" spans="1:3">
      <c r="A7" s="4" t="s">
        <v>537</v>
      </c>
      <c r="B7" s="5" t="n">
        <v>4344959</v>
      </c>
    </row>
    <row r="8" spans="1:3">
      <c r="A8" s="4" t="s">
        <v>538</v>
      </c>
      <c r="B8" s="6" t="n">
        <v>2500000000</v>
      </c>
    </row>
    <row r="9" spans="1:3">
      <c r="A9" s="4" t="s">
        <v>539</v>
      </c>
      <c r="B9" s="6" t="n">
        <v>750000000</v>
      </c>
    </row>
    <row r="10" spans="1:3">
      <c r="A10" s="4" t="s">
        <v>357</v>
      </c>
      <c r="C10" s="4" t="s">
        <v>366</v>
      </c>
    </row>
    <row r="11" spans="1:3">
      <c r="A11" s="4" t="s">
        <v>369</v>
      </c>
      <c r="C11" s="8" t="n">
        <v>172.61</v>
      </c>
    </row>
    <row r="12" spans="1:3">
      <c r="A12" s="4" t="s">
        <v>540</v>
      </c>
      <c r="C12" s="5" t="n">
        <v>8100000</v>
      </c>
    </row>
    <row r="13" spans="1:3">
      <c r="A13" s="4" t="s">
        <v>516</v>
      </c>
      <c r="C13" s="4" t="s">
        <v>541</v>
      </c>
    </row>
    <row r="14" spans="1:3">
      <c r="A14" s="4" t="s">
        <v>542</v>
      </c>
      <c r="C14" s="4" t="s">
        <v>543</v>
      </c>
    </row>
    <row r="15" spans="1:3">
      <c r="A15" s="4" t="s">
        <v>544</v>
      </c>
      <c r="C15" s="4" t="s">
        <v>545</v>
      </c>
    </row>
    <row r="16" spans="1:3">
      <c r="A16" s="4" t="s">
        <v>546</v>
      </c>
      <c r="B16" s="4" t="s">
        <v>547</v>
      </c>
    </row>
    <row r="17" spans="1:3">
      <c r="A17" s="4" t="s">
        <v>548</v>
      </c>
      <c r="C17" s="4" t="s">
        <v>549</v>
      </c>
    </row>
    <row r="18" spans="1:3">
      <c r="A18" s="4" t="s">
        <v>550</v>
      </c>
    </row>
    <row r="19" spans="1:3">
      <c r="A19" s="3" t="s">
        <v>496</v>
      </c>
    </row>
    <row r="20" spans="1:3">
      <c r="A20" s="4" t="s">
        <v>551</v>
      </c>
      <c r="C20" s="6" t="n">
        <v>603100000</v>
      </c>
    </row>
    <row r="21" spans="1:3">
      <c r="A21" s="4" t="s">
        <v>370</v>
      </c>
    </row>
    <row r="22" spans="1:3">
      <c r="A22" s="3" t="s">
        <v>496</v>
      </c>
    </row>
    <row r="23" spans="1:3">
      <c r="A23" s="4" t="s">
        <v>539</v>
      </c>
      <c r="B23" s="8" t="n">
        <v>95.59999999999999</v>
      </c>
      <c r="C23" s="8" t="n">
        <v>95.59999999999999</v>
      </c>
    </row>
    <row r="24" spans="1:3">
      <c r="A24" s="4" t="s">
        <v>536</v>
      </c>
      <c r="C24" s="5" t="n">
        <v>1</v>
      </c>
    </row>
    <row r="25" spans="1:3">
      <c r="A25" s="4" t="s">
        <v>369</v>
      </c>
      <c r="C25" s="8" t="n">
        <v>17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37"/>
  </cols>
  <sheetData>
    <row r="1" spans="1:4">
      <c r="A1" s="1" t="s">
        <v>552</v>
      </c>
      <c r="B1" s="2" t="s">
        <v>74</v>
      </c>
      <c r="C1" s="2" t="s">
        <v>1</v>
      </c>
    </row>
    <row r="2" spans="1:4">
      <c r="B2" s="2" t="s">
        <v>553</v>
      </c>
      <c r="C2" s="2" t="s">
        <v>554</v>
      </c>
      <c r="D2" s="2" t="s">
        <v>555</v>
      </c>
    </row>
    <row r="3" spans="1:4">
      <c r="A3" s="3" t="s">
        <v>556</v>
      </c>
    </row>
    <row r="4" spans="1:4">
      <c r="A4" s="4" t="s">
        <v>69</v>
      </c>
      <c r="C4" s="5" t="n">
        <v>50000000</v>
      </c>
      <c r="D4" s="5" t="n">
        <v>50000000</v>
      </c>
    </row>
    <row r="5" spans="1:4">
      <c r="A5" s="4" t="s">
        <v>557</v>
      </c>
      <c r="C5" s="7" t="n">
        <v>0.001</v>
      </c>
      <c r="D5" s="7" t="n">
        <v>0.001</v>
      </c>
    </row>
    <row r="6" spans="1:4">
      <c r="A6" s="4" t="s">
        <v>70</v>
      </c>
      <c r="C6" s="5" t="n">
        <v>5000053</v>
      </c>
      <c r="D6" s="5" t="n">
        <v>5000053</v>
      </c>
    </row>
    <row r="7" spans="1:4">
      <c r="A7" s="4" t="s">
        <v>71</v>
      </c>
      <c r="C7" s="5" t="n">
        <v>5000053</v>
      </c>
      <c r="D7" s="5" t="n">
        <v>5000053</v>
      </c>
    </row>
    <row r="8" spans="1:4">
      <c r="A8" s="4" t="s">
        <v>558</v>
      </c>
      <c r="C8" s="5" t="n">
        <v>4</v>
      </c>
    </row>
    <row r="9" spans="1:4">
      <c r="A9" s="4" t="s">
        <v>559</v>
      </c>
    </row>
    <row r="10" spans="1:4">
      <c r="A10" s="3" t="s">
        <v>556</v>
      </c>
    </row>
    <row r="11" spans="1:4">
      <c r="A11" s="4" t="s">
        <v>560</v>
      </c>
      <c r="C11" s="5" t="n">
        <v>2230</v>
      </c>
    </row>
    <row r="12" spans="1:4">
      <c r="A12" s="4" t="s">
        <v>561</v>
      </c>
      <c r="B12" s="6" t="n">
        <v>402000</v>
      </c>
      <c r="C12" s="6" t="n">
        <v>7200000</v>
      </c>
      <c r="D12" s="6" t="n">
        <v>4000000</v>
      </c>
    </row>
    <row r="13" spans="1:4">
      <c r="A13" s="4" t="s">
        <v>562</v>
      </c>
      <c r="C13" s="6" t="n">
        <v>8500000</v>
      </c>
    </row>
    <row r="14" spans="1:4">
      <c r="A14" s="4" t="s">
        <v>563</v>
      </c>
      <c r="C14" s="4" t="s">
        <v>564</v>
      </c>
    </row>
    <row r="15" spans="1:4">
      <c r="A15" s="4" t="s">
        <v>565</v>
      </c>
      <c r="C15" s="6" t="n">
        <v>2300000</v>
      </c>
    </row>
    <row r="16" spans="1:4">
      <c r="A16" s="4" t="s">
        <v>566</v>
      </c>
    </row>
    <row r="17" spans="1:4">
      <c r="A17" s="3" t="s">
        <v>556</v>
      </c>
    </row>
    <row r="18" spans="1:4">
      <c r="A18" s="4" t="s">
        <v>567</v>
      </c>
      <c r="C18" s="4" t="s">
        <v>568</v>
      </c>
    </row>
    <row r="19" spans="1:4">
      <c r="A19" s="4" t="s">
        <v>569</v>
      </c>
    </row>
    <row r="20" spans="1:4">
      <c r="A20" s="3" t="s">
        <v>556</v>
      </c>
    </row>
    <row r="21" spans="1:4">
      <c r="A21" s="4" t="s">
        <v>560</v>
      </c>
      <c r="C21" s="5" t="n">
        <v>2403</v>
      </c>
    </row>
    <row r="22" spans="1:4">
      <c r="A22" s="4" t="s">
        <v>570</v>
      </c>
      <c r="C22" s="4" t="s">
        <v>571</v>
      </c>
    </row>
    <row r="23" spans="1:4">
      <c r="A23" s="4" t="s">
        <v>561</v>
      </c>
      <c r="C23" s="6" t="n">
        <v>0</v>
      </c>
    </row>
    <row r="24" spans="1:4">
      <c r="A24" s="4" t="s">
        <v>572</v>
      </c>
    </row>
    <row r="25" spans="1:4">
      <c r="A25" s="3" t="s">
        <v>556</v>
      </c>
    </row>
    <row r="26" spans="1:4">
      <c r="A26" s="4" t="s">
        <v>567</v>
      </c>
      <c r="C26" s="4" t="s">
        <v>418</v>
      </c>
    </row>
    <row r="27" spans="1:4">
      <c r="A27" s="4" t="s">
        <v>573</v>
      </c>
    </row>
    <row r="28" spans="1:4">
      <c r="A28" s="3" t="s">
        <v>556</v>
      </c>
    </row>
    <row r="29" spans="1:4">
      <c r="A29" s="4" t="s">
        <v>560</v>
      </c>
      <c r="C29" s="5" t="n">
        <v>1030</v>
      </c>
    </row>
    <row r="30" spans="1:4">
      <c r="A30" s="4" t="s">
        <v>574</v>
      </c>
    </row>
    <row r="31" spans="1:4">
      <c r="A31" s="3" t="s">
        <v>556</v>
      </c>
    </row>
    <row r="32" spans="1:4">
      <c r="A32" s="4" t="s">
        <v>560</v>
      </c>
      <c r="C32" s="5" t="n">
        <v>2403</v>
      </c>
    </row>
    <row r="33" spans="1:4">
      <c r="A33" s="4" t="s">
        <v>575</v>
      </c>
    </row>
    <row r="34" spans="1:4">
      <c r="A34" s="3" t="s">
        <v>556</v>
      </c>
    </row>
    <row r="35" spans="1:4">
      <c r="A35" s="4" t="s">
        <v>560</v>
      </c>
      <c r="C35" s="5" t="n">
        <v>1200</v>
      </c>
    </row>
    <row r="36" spans="1:4">
      <c r="A36" s="4" t="s">
        <v>576</v>
      </c>
      <c r="C36" s="5" t="n">
        <v>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77</v>
      </c>
      <c r="B1" s="2" t="s">
        <v>1</v>
      </c>
    </row>
    <row r="2" spans="1:2">
      <c r="B2" s="2" t="s">
        <v>578</v>
      </c>
    </row>
    <row r="3" spans="1:2">
      <c r="A3" s="4" t="s">
        <v>579</v>
      </c>
    </row>
    <row r="4" spans="1:2">
      <c r="A4" s="3" t="s">
        <v>556</v>
      </c>
    </row>
    <row r="5" spans="1:2">
      <c r="A5" s="4" t="s">
        <v>580</v>
      </c>
      <c r="B5" s="5" t="n">
        <v>2230</v>
      </c>
    </row>
    <row r="6" spans="1:2">
      <c r="A6" s="4" t="s">
        <v>581</v>
      </c>
      <c r="B6" s="8" t="n">
        <v>241.52</v>
      </c>
    </row>
    <row r="7" spans="1:2">
      <c r="A7" s="4" t="s">
        <v>563</v>
      </c>
      <c r="B7" s="4" t="s">
        <v>568</v>
      </c>
    </row>
    <row r="8" spans="1:2">
      <c r="A8" s="4" t="s">
        <v>582</v>
      </c>
      <c r="B8" s="5" t="n">
        <v>20414</v>
      </c>
    </row>
    <row r="9" spans="1:2">
      <c r="A9" s="4" t="s">
        <v>583</v>
      </c>
      <c r="B9" s="5" t="n">
        <v>618</v>
      </c>
    </row>
    <row r="10" spans="1:2">
      <c r="A10" s="4" t="s">
        <v>584</v>
      </c>
    </row>
    <row r="11" spans="1:2">
      <c r="A11" s="3" t="s">
        <v>556</v>
      </c>
    </row>
    <row r="12" spans="1:2">
      <c r="A12" s="4" t="s">
        <v>580</v>
      </c>
      <c r="B12" s="5" t="n">
        <v>2403</v>
      </c>
    </row>
    <row r="13" spans="1:2">
      <c r="A13" s="4" t="s">
        <v>581</v>
      </c>
      <c r="B13" s="6" t="n">
        <v>220</v>
      </c>
    </row>
    <row r="14" spans="1:2">
      <c r="A14" s="4" t="s">
        <v>563</v>
      </c>
      <c r="B14" s="4" t="s">
        <v>418</v>
      </c>
    </row>
    <row r="15" spans="1:2">
      <c r="A15" s="4" t="s">
        <v>583</v>
      </c>
      <c r="B15" s="5" t="n">
        <v>19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78</v>
      </c>
    </row>
    <row r="3" spans="1:2">
      <c r="A3" s="4" t="s">
        <v>579</v>
      </c>
    </row>
    <row r="4" spans="1:2">
      <c r="A4" s="3" t="s">
        <v>586</v>
      </c>
    </row>
    <row r="5" spans="1:2">
      <c r="A5" s="4" t="s">
        <v>587</v>
      </c>
      <c r="B5" s="5" t="n">
        <v>64377</v>
      </c>
    </row>
    <row r="6" spans="1:2">
      <c r="A6" s="4" t="s">
        <v>588</v>
      </c>
      <c r="B6" s="5" t="n">
        <v>2230</v>
      </c>
    </row>
    <row r="7" spans="1:2">
      <c r="A7" s="4" t="s">
        <v>589</v>
      </c>
      <c r="B7" s="5" t="n">
        <v>-20414</v>
      </c>
    </row>
    <row r="8" spans="1:2">
      <c r="A8" s="4" t="s">
        <v>590</v>
      </c>
      <c r="B8" s="5" t="n">
        <v>-618</v>
      </c>
    </row>
    <row r="9" spans="1:2">
      <c r="A9" s="4" t="s">
        <v>591</v>
      </c>
      <c r="B9" s="5" t="n">
        <v>45575</v>
      </c>
    </row>
    <row r="10" spans="1:2">
      <c r="A10" s="3" t="s">
        <v>592</v>
      </c>
    </row>
    <row r="11" spans="1:2">
      <c r="A11" s="4" t="s">
        <v>593</v>
      </c>
      <c r="B11" s="8" t="n">
        <v>118.11</v>
      </c>
    </row>
    <row r="12" spans="1:2">
      <c r="A12" s="4" t="s">
        <v>594</v>
      </c>
      <c r="B12" s="11" t="n">
        <v>241.52</v>
      </c>
    </row>
    <row r="13" spans="1:2">
      <c r="A13" s="4" t="s">
        <v>595</v>
      </c>
      <c r="B13" s="11" t="n">
        <v>117.45</v>
      </c>
    </row>
    <row r="14" spans="1:2">
      <c r="A14" s="4" t="s">
        <v>596</v>
      </c>
      <c r="B14" s="5" t="n">
        <v>160</v>
      </c>
    </row>
    <row r="15" spans="1:2">
      <c r="A15" s="4" t="s">
        <v>597</v>
      </c>
      <c r="B15" s="8" t="n">
        <v>123.88</v>
      </c>
    </row>
    <row r="16" spans="1:2">
      <c r="A16" s="4" t="s">
        <v>584</v>
      </c>
    </row>
    <row r="17" spans="1:2">
      <c r="A17" s="3" t="s">
        <v>586</v>
      </c>
    </row>
    <row r="18" spans="1:2">
      <c r="A18" s="4" t="s">
        <v>587</v>
      </c>
      <c r="B18" s="5" t="n">
        <v>165435</v>
      </c>
    </row>
    <row r="19" spans="1:2">
      <c r="A19" s="4" t="s">
        <v>588</v>
      </c>
      <c r="B19" s="5" t="n">
        <v>2403</v>
      </c>
    </row>
    <row r="20" spans="1:2">
      <c r="A20" s="4" t="s">
        <v>590</v>
      </c>
      <c r="B20" s="5" t="n">
        <v>-1923</v>
      </c>
    </row>
    <row r="21" spans="1:2">
      <c r="A21" s="4" t="s">
        <v>591</v>
      </c>
      <c r="B21" s="5" t="n">
        <v>165915</v>
      </c>
    </row>
    <row r="22" spans="1:2">
      <c r="A22" s="3" t="s">
        <v>592</v>
      </c>
    </row>
    <row r="23" spans="1:2">
      <c r="A23" s="4" t="s">
        <v>593</v>
      </c>
      <c r="B23" s="8" t="n">
        <v>112.73</v>
      </c>
    </row>
    <row r="24" spans="1:2">
      <c r="A24" s="4" t="s">
        <v>594</v>
      </c>
      <c r="B24" s="5" t="n">
        <v>220</v>
      </c>
    </row>
    <row r="25" spans="1:2">
      <c r="A25" s="4" t="s">
        <v>596</v>
      </c>
      <c r="B25" s="5" t="n">
        <v>160</v>
      </c>
    </row>
    <row r="26" spans="1:2">
      <c r="A26" s="4" t="s">
        <v>597</v>
      </c>
      <c r="B26" s="8" t="n">
        <v>11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98</v>
      </c>
      <c r="B1" s="2" t="s">
        <v>73</v>
      </c>
      <c r="C1" s="2" t="s">
        <v>74</v>
      </c>
      <c r="D1" s="2" t="s">
        <v>1</v>
      </c>
    </row>
    <row r="2" spans="1:5">
      <c r="B2" s="2" t="s">
        <v>75</v>
      </c>
      <c r="C2" s="2" t="s">
        <v>76</v>
      </c>
      <c r="D2" s="2" t="s">
        <v>2</v>
      </c>
      <c r="E2" s="2" t="s">
        <v>37</v>
      </c>
    </row>
    <row r="3" spans="1:5">
      <c r="A3" s="3" t="s">
        <v>599</v>
      </c>
    </row>
    <row r="4" spans="1:5">
      <c r="A4" s="4" t="s">
        <v>600</v>
      </c>
      <c r="C4" s="6" t="n">
        <v>14316</v>
      </c>
      <c r="D4" s="6" t="n">
        <v>14784</v>
      </c>
      <c r="E4" s="6" t="n">
        <v>16132</v>
      </c>
    </row>
    <row r="5" spans="1:5">
      <c r="A5" s="4" t="s">
        <v>601</v>
      </c>
      <c r="C5" s="5" t="n">
        <v>-3368</v>
      </c>
      <c r="D5" s="5" t="n">
        <v>1742</v>
      </c>
      <c r="E5" s="5" t="n">
        <v>-1964</v>
      </c>
    </row>
    <row r="6" spans="1:5">
      <c r="A6" s="4" t="s">
        <v>108</v>
      </c>
      <c r="C6" s="6" t="n">
        <v>10948</v>
      </c>
      <c r="D6" s="6" t="n">
        <v>16526</v>
      </c>
      <c r="E6" s="6" t="n">
        <v>14168</v>
      </c>
    </row>
    <row r="7" spans="1:5">
      <c r="A7" s="4" t="s">
        <v>102</v>
      </c>
    </row>
    <row r="8" spans="1:5">
      <c r="A8" s="3" t="s">
        <v>599</v>
      </c>
    </row>
    <row r="9" spans="1:5">
      <c r="A9" s="4" t="s">
        <v>600</v>
      </c>
      <c r="B9" s="6" t="n">
        <v>2371</v>
      </c>
    </row>
    <row r="10" spans="1:5">
      <c r="A10" s="4" t="s">
        <v>108</v>
      </c>
      <c r="B10" s="6" t="n">
        <v>237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02</v>
      </c>
      <c r="B1" s="2" t="s">
        <v>73</v>
      </c>
      <c r="C1" s="2" t="s">
        <v>74</v>
      </c>
      <c r="D1" s="2" t="s">
        <v>1</v>
      </c>
    </row>
    <row r="2" spans="1:5">
      <c r="B2" s="2" t="s">
        <v>75</v>
      </c>
      <c r="C2" s="2" t="s">
        <v>76</v>
      </c>
      <c r="D2" s="2" t="s">
        <v>2</v>
      </c>
      <c r="E2" s="2" t="s">
        <v>37</v>
      </c>
    </row>
    <row r="3" spans="1:5">
      <c r="A3" s="3" t="s">
        <v>603</v>
      </c>
    </row>
    <row r="4" spans="1:5">
      <c r="A4" s="4" t="s">
        <v>604</v>
      </c>
      <c r="C4" s="4" t="s">
        <v>605</v>
      </c>
      <c r="D4" s="4" t="s">
        <v>605</v>
      </c>
      <c r="E4" s="4" t="s">
        <v>605</v>
      </c>
    </row>
    <row r="5" spans="1:5">
      <c r="A5" s="4" t="s">
        <v>606</v>
      </c>
      <c r="C5" s="4" t="s">
        <v>607</v>
      </c>
      <c r="D5" s="4" t="s">
        <v>608</v>
      </c>
      <c r="E5" s="4" t="s">
        <v>609</v>
      </c>
    </row>
    <row r="6" spans="1:5">
      <c r="A6" s="4" t="s">
        <v>610</v>
      </c>
      <c r="C6" s="4" t="s">
        <v>611</v>
      </c>
      <c r="D6" s="4" t="s">
        <v>605</v>
      </c>
      <c r="E6" s="4" t="s">
        <v>612</v>
      </c>
    </row>
    <row r="7" spans="1:5">
      <c r="A7" s="4" t="s">
        <v>613</v>
      </c>
      <c r="C7" s="4" t="s">
        <v>605</v>
      </c>
      <c r="D7" s="4" t="s">
        <v>605</v>
      </c>
      <c r="E7" s="4" t="s">
        <v>614</v>
      </c>
    </row>
    <row r="8" spans="1:5">
      <c r="A8" s="4" t="s">
        <v>615</v>
      </c>
      <c r="C8" s="4" t="s">
        <v>616</v>
      </c>
      <c r="D8" s="4" t="s">
        <v>617</v>
      </c>
      <c r="E8" s="4" t="s">
        <v>618</v>
      </c>
    </row>
    <row r="9" spans="1:5">
      <c r="A9" s="4" t="s">
        <v>619</v>
      </c>
      <c r="C9" s="4" t="s">
        <v>620</v>
      </c>
      <c r="D9" s="4" t="s">
        <v>621</v>
      </c>
      <c r="E9" s="4" t="s">
        <v>622</v>
      </c>
    </row>
    <row r="10" spans="1:5">
      <c r="A10" s="4" t="s">
        <v>108</v>
      </c>
      <c r="C10" s="4" t="s">
        <v>623</v>
      </c>
      <c r="D10" s="4" t="s">
        <v>624</v>
      </c>
      <c r="E10" s="4" t="s">
        <v>625</v>
      </c>
    </row>
    <row r="11" spans="1:5">
      <c r="A11" s="4" t="s">
        <v>102</v>
      </c>
    </row>
    <row r="12" spans="1:5">
      <c r="A12" s="3" t="s">
        <v>603</v>
      </c>
    </row>
    <row r="13" spans="1:5">
      <c r="A13" s="4" t="s">
        <v>604</v>
      </c>
      <c r="B13" s="4" t="s">
        <v>605</v>
      </c>
    </row>
    <row r="14" spans="1:5">
      <c r="A14" s="4" t="s">
        <v>606</v>
      </c>
      <c r="B14" s="4" t="s">
        <v>626</v>
      </c>
    </row>
    <row r="15" spans="1:5">
      <c r="A15" s="4" t="s">
        <v>610</v>
      </c>
      <c r="B15" s="4" t="s">
        <v>605</v>
      </c>
    </row>
    <row r="16" spans="1:5">
      <c r="A16" s="4" t="s">
        <v>613</v>
      </c>
      <c r="B16" s="4" t="s">
        <v>605</v>
      </c>
    </row>
    <row r="17" spans="1:5">
      <c r="A17" s="4" t="s">
        <v>615</v>
      </c>
      <c r="B17" s="4" t="s">
        <v>622</v>
      </c>
    </row>
    <row r="18" spans="1:5">
      <c r="A18" s="4" t="s">
        <v>619</v>
      </c>
      <c r="B18" s="4" t="s">
        <v>605</v>
      </c>
    </row>
    <row r="19" spans="1:5">
      <c r="A19" s="4" t="s">
        <v>108</v>
      </c>
      <c r="B19" s="4" t="s">
        <v>612</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627</v>
      </c>
      <c r="B1" s="2" t="s">
        <v>74</v>
      </c>
      <c r="C1" s="2" t="s">
        <v>1</v>
      </c>
    </row>
    <row r="2" spans="1:4">
      <c r="B2" s="2" t="s">
        <v>76</v>
      </c>
      <c r="C2" s="2" t="s">
        <v>2</v>
      </c>
      <c r="D2" s="2" t="s">
        <v>37</v>
      </c>
    </row>
    <row r="3" spans="1:4">
      <c r="A3" s="3" t="s">
        <v>628</v>
      </c>
    </row>
    <row r="4" spans="1:4">
      <c r="A4" s="4" t="s">
        <v>629</v>
      </c>
      <c r="B4" s="4" t="s">
        <v>605</v>
      </c>
      <c r="C4" s="4" t="s">
        <v>605</v>
      </c>
      <c r="D4" s="4" t="s">
        <v>605</v>
      </c>
    </row>
    <row r="5" spans="1:4">
      <c r="A5" s="4" t="s">
        <v>630</v>
      </c>
      <c r="C5" s="6" t="n">
        <v>19300000</v>
      </c>
    </row>
    <row r="6" spans="1:4">
      <c r="A6" s="4" t="s">
        <v>631</v>
      </c>
      <c r="C6" s="4" t="s">
        <v>425</v>
      </c>
    </row>
    <row r="7" spans="1:4">
      <c r="A7" s="4" t="s">
        <v>632</v>
      </c>
      <c r="C7" s="6" t="n">
        <v>3000</v>
      </c>
    </row>
    <row r="8" spans="1:4">
      <c r="A8" s="4" t="s">
        <v>633</v>
      </c>
      <c r="C8" s="6" t="n">
        <v>1500000</v>
      </c>
    </row>
    <row r="9" spans="1:4">
      <c r="A9" s="4" t="s">
        <v>401</v>
      </c>
    </row>
    <row r="10" spans="1:4">
      <c r="A10" s="3" t="s">
        <v>628</v>
      </c>
    </row>
    <row r="11" spans="1:4">
      <c r="A11" s="4" t="s">
        <v>634</v>
      </c>
      <c r="C11" s="4" t="s">
        <v>635</v>
      </c>
    </row>
    <row r="12" spans="1:4">
      <c r="A12" s="4" t="s">
        <v>636</v>
      </c>
    </row>
    <row r="13" spans="1:4">
      <c r="A13" s="3" t="s">
        <v>628</v>
      </c>
    </row>
    <row r="14" spans="1:4">
      <c r="A14" s="4" t="s">
        <v>629</v>
      </c>
      <c r="C14" s="4" t="s">
        <v>637</v>
      </c>
      <c r="D14" s="4" t="s">
        <v>6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3" t="s">
        <v>640</v>
      </c>
    </row>
    <row r="3" spans="1:3">
      <c r="A3" s="4" t="s">
        <v>641</v>
      </c>
      <c r="B3" s="6" t="n">
        <v>919</v>
      </c>
      <c r="C3" s="6" t="n">
        <v>366</v>
      </c>
    </row>
    <row r="4" spans="1:3">
      <c r="A4" s="4" t="s">
        <v>642</v>
      </c>
      <c r="B4" s="5" t="n">
        <v>489</v>
      </c>
      <c r="C4" s="5" t="n">
        <v>547</v>
      </c>
    </row>
    <row r="5" spans="1:3">
      <c r="A5" s="4" t="s">
        <v>643</v>
      </c>
      <c r="B5" s="5" t="n">
        <v>43</v>
      </c>
      <c r="C5" s="5" t="n">
        <v>54</v>
      </c>
    </row>
    <row r="6" spans="1:3">
      <c r="A6" s="4" t="s">
        <v>644</v>
      </c>
      <c r="B6" s="5" t="n">
        <v>5845</v>
      </c>
      <c r="C6" s="5" t="n">
        <v>6638</v>
      </c>
    </row>
    <row r="7" spans="1:3">
      <c r="A7" s="4" t="s">
        <v>645</v>
      </c>
      <c r="B7" s="5" t="n">
        <v>183</v>
      </c>
      <c r="C7" s="5" t="n">
        <v>1548</v>
      </c>
    </row>
    <row r="8" spans="1:3">
      <c r="A8" s="4" t="s">
        <v>646</v>
      </c>
      <c r="B8" s="5" t="n">
        <v>7479</v>
      </c>
      <c r="C8" s="5" t="n">
        <v>9153</v>
      </c>
    </row>
    <row r="9" spans="1:3">
      <c r="A9" s="4" t="s">
        <v>647</v>
      </c>
      <c r="B9" s="5" t="n">
        <v>-5105</v>
      </c>
      <c r="C9" s="5" t="n">
        <v>-5103</v>
      </c>
    </row>
    <row r="10" spans="1:3">
      <c r="A10" s="4" t="s">
        <v>648</v>
      </c>
      <c r="B10" s="5" t="n">
        <v>2374</v>
      </c>
      <c r="C10" s="5" t="n">
        <v>4050</v>
      </c>
    </row>
    <row r="11" spans="1:3">
      <c r="A11" s="3" t="s">
        <v>649</v>
      </c>
    </row>
    <row r="12" spans="1:3">
      <c r="A12" s="4" t="s">
        <v>45</v>
      </c>
      <c r="B12" s="5" t="n">
        <v>-1039</v>
      </c>
      <c r="C12" s="5" t="n">
        <v>-931</v>
      </c>
    </row>
    <row r="13" spans="1:3">
      <c r="A13" s="4" t="s">
        <v>650</v>
      </c>
      <c r="B13" s="5" t="n">
        <v>-74</v>
      </c>
    </row>
    <row r="14" spans="1:3">
      <c r="A14" s="4" t="s">
        <v>651</v>
      </c>
      <c r="B14" s="5" t="n">
        <v>-137</v>
      </c>
      <c r="C14" s="5" t="n">
        <v>-253</v>
      </c>
    </row>
    <row r="15" spans="1:3">
      <c r="A15" s="4" t="s">
        <v>652</v>
      </c>
      <c r="B15" s="5" t="n">
        <v>1250</v>
      </c>
      <c r="C15" s="5" t="n">
        <v>1184</v>
      </c>
    </row>
    <row r="16" spans="1:3">
      <c r="A16" s="4" t="s">
        <v>653</v>
      </c>
      <c r="B16" s="6" t="n">
        <v>1124</v>
      </c>
      <c r="C16" s="6" t="n">
        <v>2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33</v>
      </c>
      <c r="B1" s="2" t="s">
        <v>73</v>
      </c>
      <c r="C1" s="2" t="s">
        <v>74</v>
      </c>
      <c r="D1" s="2" t="s">
        <v>1</v>
      </c>
    </row>
    <row r="2" spans="1:5">
      <c r="B2" s="2" t="s">
        <v>75</v>
      </c>
      <c r="C2" s="2" t="s">
        <v>76</v>
      </c>
      <c r="D2" s="2" t="s">
        <v>2</v>
      </c>
      <c r="E2" s="2" t="s">
        <v>37</v>
      </c>
    </row>
    <row r="3" spans="1:5">
      <c r="A3" s="3" t="s">
        <v>134</v>
      </c>
    </row>
    <row r="4" spans="1:5">
      <c r="A4" s="4" t="s">
        <v>95</v>
      </c>
      <c r="C4" s="6" t="n">
        <v>-147417000</v>
      </c>
      <c r="D4" s="6" t="n">
        <v>-141468000</v>
      </c>
      <c r="E4" s="6" t="n">
        <v>-149785000</v>
      </c>
    </row>
    <row r="5" spans="1:5">
      <c r="A5" s="3" t="s">
        <v>135</v>
      </c>
    </row>
    <row r="6" spans="1:5">
      <c r="A6" s="4" t="s">
        <v>136</v>
      </c>
      <c r="C6" s="5" t="n">
        <v>67920000</v>
      </c>
      <c r="D6" s="5" t="n">
        <v>70447000</v>
      </c>
      <c r="E6" s="5" t="n">
        <v>73925000</v>
      </c>
    </row>
    <row r="7" spans="1:5">
      <c r="A7" s="4" t="s">
        <v>137</v>
      </c>
      <c r="C7" s="5" t="n">
        <v>427000</v>
      </c>
      <c r="D7" s="5" t="n">
        <v>556000</v>
      </c>
      <c r="E7" s="5" t="n">
        <v>468000</v>
      </c>
    </row>
    <row r="8" spans="1:5">
      <c r="A8" s="4" t="s">
        <v>138</v>
      </c>
      <c r="C8" s="5" t="n">
        <v>43208000</v>
      </c>
      <c r="D8" s="5" t="n">
        <v>49417000</v>
      </c>
      <c r="E8" s="5" t="n">
        <v>48925000</v>
      </c>
    </row>
    <row r="9" spans="1:5">
      <c r="A9" s="4" t="s">
        <v>139</v>
      </c>
      <c r="D9" s="5" t="n">
        <v>6311000</v>
      </c>
      <c r="E9" s="5" t="n">
        <v>4686000</v>
      </c>
    </row>
    <row r="10" spans="1:5">
      <c r="A10" s="4" t="s">
        <v>140</v>
      </c>
      <c r="C10" s="5" t="n">
        <v>6712000</v>
      </c>
      <c r="D10" s="5" t="n">
        <v>7648000</v>
      </c>
      <c r="E10" s="5" t="n">
        <v>7604000</v>
      </c>
    </row>
    <row r="11" spans="1:5">
      <c r="A11" s="4" t="s">
        <v>141</v>
      </c>
      <c r="C11" s="5" t="n">
        <v>402000</v>
      </c>
      <c r="D11" s="5" t="n">
        <v>7165000</v>
      </c>
      <c r="E11" s="5" t="n">
        <v>3997000</v>
      </c>
    </row>
    <row r="12" spans="1:5">
      <c r="A12" s="4" t="s">
        <v>142</v>
      </c>
      <c r="E12" s="5" t="n">
        <v>-1910000</v>
      </c>
    </row>
    <row r="13" spans="1:5">
      <c r="A13" s="4" t="s">
        <v>143</v>
      </c>
      <c r="D13" s="5" t="n">
        <v>975000</v>
      </c>
    </row>
    <row r="14" spans="1:5">
      <c r="A14" s="4" t="s">
        <v>144</v>
      </c>
      <c r="C14" s="5" t="n">
        <v>-3368000</v>
      </c>
      <c r="D14" s="5" t="n">
        <v>1742000</v>
      </c>
      <c r="E14" s="5" t="n">
        <v>-1964000</v>
      </c>
    </row>
    <row r="15" spans="1:5">
      <c r="A15" s="4" t="s">
        <v>145</v>
      </c>
      <c r="B15" s="6" t="n">
        <v>0</v>
      </c>
      <c r="C15" s="5" t="n">
        <v>652000</v>
      </c>
      <c r="D15" s="5" t="n">
        <v>-1301000</v>
      </c>
      <c r="E15" s="5" t="n">
        <v>335000</v>
      </c>
    </row>
    <row r="16" spans="1:5">
      <c r="A16" s="3" t="s">
        <v>146</v>
      </c>
    </row>
    <row r="17" spans="1:5">
      <c r="A17" s="4" t="s">
        <v>41</v>
      </c>
      <c r="C17" s="5" t="n">
        <v>53447000</v>
      </c>
      <c r="D17" s="5" t="n">
        <v>16948000</v>
      </c>
      <c r="E17" s="5" t="n">
        <v>-24529000</v>
      </c>
    </row>
    <row r="18" spans="1:5">
      <c r="A18" s="4" t="s">
        <v>42</v>
      </c>
      <c r="C18" s="5" t="n">
        <v>-964000</v>
      </c>
      <c r="D18" s="5" t="n">
        <v>1911000</v>
      </c>
      <c r="E18" s="5" t="n">
        <v>1251000</v>
      </c>
    </row>
    <row r="19" spans="1:5">
      <c r="A19" s="4" t="s">
        <v>43</v>
      </c>
      <c r="C19" s="5" t="n">
        <v>2790000</v>
      </c>
      <c r="D19" s="5" t="n">
        <v>-6121000</v>
      </c>
      <c r="E19" s="5" t="n">
        <v>1267000</v>
      </c>
    </row>
    <row r="20" spans="1:5">
      <c r="A20" s="4" t="s">
        <v>48</v>
      </c>
      <c r="C20" s="5" t="n">
        <v>-3409000</v>
      </c>
      <c r="D20" s="5" t="n">
        <v>2339000</v>
      </c>
      <c r="E20" s="5" t="n">
        <v>2638000</v>
      </c>
    </row>
    <row r="21" spans="1:5">
      <c r="A21" s="4" t="s">
        <v>51</v>
      </c>
      <c r="C21" s="5" t="n">
        <v>736000</v>
      </c>
      <c r="D21" s="5" t="n">
        <v>4706000</v>
      </c>
      <c r="E21" s="5" t="n">
        <v>4383000</v>
      </c>
    </row>
    <row r="22" spans="1:5">
      <c r="A22" s="4" t="s">
        <v>147</v>
      </c>
      <c r="C22" s="5" t="n">
        <v>-26010000</v>
      </c>
      <c r="D22" s="5" t="n">
        <v>-8481000</v>
      </c>
      <c r="E22" s="5" t="n">
        <v>8836000</v>
      </c>
    </row>
    <row r="23" spans="1:5">
      <c r="A23" s="4" t="s">
        <v>148</v>
      </c>
      <c r="C23" s="5" t="n">
        <v>-4874000</v>
      </c>
      <c r="D23" s="5" t="n">
        <v>12794000</v>
      </c>
      <c r="E23" s="5" t="n">
        <v>-19873000</v>
      </c>
    </row>
    <row r="24" spans="1:5">
      <c r="A24" s="3" t="s">
        <v>149</v>
      </c>
    </row>
    <row r="25" spans="1:5">
      <c r="A25" s="4" t="s">
        <v>150</v>
      </c>
      <c r="C25" s="5" t="n">
        <v>-11964000</v>
      </c>
      <c r="D25" s="5" t="n">
        <v>-14316000</v>
      </c>
      <c r="E25" s="5" t="n">
        <v>-2224000</v>
      </c>
    </row>
    <row r="26" spans="1:5">
      <c r="A26" s="4" t="s">
        <v>151</v>
      </c>
      <c r="D26" s="5" t="n">
        <v>4703000</v>
      </c>
      <c r="E26" s="5" t="n">
        <v>255000</v>
      </c>
    </row>
    <row r="27" spans="1:5">
      <c r="A27" s="4" t="s">
        <v>152</v>
      </c>
      <c r="C27" s="5" t="n">
        <v>-11964000</v>
      </c>
      <c r="D27" s="5" t="n">
        <v>-94613000</v>
      </c>
      <c r="E27" s="5" t="n">
        <v>-14969000</v>
      </c>
    </row>
    <row r="28" spans="1:5">
      <c r="A28" s="3" t="s">
        <v>153</v>
      </c>
    </row>
    <row r="29" spans="1:5">
      <c r="A29" s="4" t="s">
        <v>154</v>
      </c>
      <c r="C29" s="5" t="n">
        <v>-1430000</v>
      </c>
      <c r="D29" s="5" t="n">
        <v>-216265000</v>
      </c>
      <c r="E29" s="5" t="n">
        <v>-1430000</v>
      </c>
    </row>
    <row r="30" spans="1:5">
      <c r="A30" s="4" t="s">
        <v>155</v>
      </c>
      <c r="C30" s="5" t="n">
        <v>-51000</v>
      </c>
      <c r="D30" s="5" t="n">
        <v>-7688000</v>
      </c>
    </row>
    <row r="31" spans="1:5">
      <c r="A31" s="4" t="s">
        <v>156</v>
      </c>
      <c r="D31" s="5" t="n">
        <v>-296000</v>
      </c>
    </row>
    <row r="32" spans="1:5">
      <c r="A32" s="4" t="s">
        <v>157</v>
      </c>
      <c r="C32" s="5" t="n">
        <v>-1481000</v>
      </c>
      <c r="D32" s="5" t="n">
        <v>125751000</v>
      </c>
      <c r="E32" s="5" t="n">
        <v>-1430000</v>
      </c>
    </row>
    <row r="33" spans="1:5">
      <c r="A33" s="4" t="s">
        <v>158</v>
      </c>
      <c r="C33" s="5" t="n">
        <v>-18319000</v>
      </c>
      <c r="D33" s="5" t="n">
        <v>43932000</v>
      </c>
      <c r="E33" s="5" t="n">
        <v>-36272000</v>
      </c>
    </row>
    <row r="34" spans="1:5">
      <c r="A34" s="4" t="s">
        <v>159</v>
      </c>
      <c r="C34" s="5" t="n">
        <v>250046000</v>
      </c>
      <c r="D34" s="5" t="n">
        <v>195455000</v>
      </c>
      <c r="E34" s="5" t="n">
        <v>231727000</v>
      </c>
    </row>
    <row r="35" spans="1:5">
      <c r="A35" s="4" t="s">
        <v>160</v>
      </c>
      <c r="B35" s="5" t="n">
        <v>250046000</v>
      </c>
      <c r="C35" s="5" t="n">
        <v>231727000</v>
      </c>
      <c r="D35" s="5" t="n">
        <v>239387000</v>
      </c>
      <c r="E35" s="5" t="n">
        <v>195455000</v>
      </c>
    </row>
    <row r="36" spans="1:5">
      <c r="A36" s="3" t="s">
        <v>161</v>
      </c>
    </row>
    <row r="37" spans="1:5">
      <c r="A37" s="4" t="s">
        <v>162</v>
      </c>
      <c r="C37" s="5" t="n">
        <v>16704000</v>
      </c>
      <c r="D37" s="5" t="n">
        <v>22538000</v>
      </c>
      <c r="E37" s="5" t="n">
        <v>15596000</v>
      </c>
    </row>
    <row r="38" spans="1:5">
      <c r="A38" s="4" t="s">
        <v>163</v>
      </c>
      <c r="C38" s="5" t="n">
        <v>16659000</v>
      </c>
      <c r="D38" s="5" t="n">
        <v>14859000</v>
      </c>
      <c r="E38" s="5" t="n">
        <v>17679000</v>
      </c>
    </row>
    <row r="39" spans="1:5">
      <c r="A39" s="3" t="s">
        <v>164</v>
      </c>
    </row>
    <row r="40" spans="1:5">
      <c r="A40" s="4" t="s">
        <v>165</v>
      </c>
      <c r="C40" s="5" t="n">
        <v>6691000</v>
      </c>
      <c r="D40" s="5" t="n">
        <v>7647000</v>
      </c>
      <c r="E40" s="5" t="n">
        <v>7604000</v>
      </c>
    </row>
    <row r="41" spans="1:5">
      <c r="A41" s="4" t="s">
        <v>166</v>
      </c>
      <c r="D41" s="5" t="n">
        <v>570000</v>
      </c>
    </row>
    <row r="42" spans="1:5">
      <c r="A42" s="4" t="s">
        <v>167</v>
      </c>
    </row>
    <row r="43" spans="1:5">
      <c r="A43" s="3" t="s">
        <v>153</v>
      </c>
    </row>
    <row r="44" spans="1:5">
      <c r="A44" s="4" t="s">
        <v>168</v>
      </c>
      <c r="D44" s="5" t="n">
        <v>350000000</v>
      </c>
    </row>
    <row r="45" spans="1:5">
      <c r="A45" s="4" t="s">
        <v>169</v>
      </c>
    </row>
    <row r="46" spans="1:5">
      <c r="A46" s="3" t="s">
        <v>149</v>
      </c>
    </row>
    <row r="47" spans="1:5">
      <c r="A47" s="4" t="s">
        <v>170</v>
      </c>
      <c r="D47" s="6" t="n">
        <v>-85000000</v>
      </c>
    </row>
    <row r="48" spans="1:5">
      <c r="A48" s="4" t="s">
        <v>171</v>
      </c>
    </row>
    <row r="49" spans="1:5">
      <c r="A49" s="3" t="s">
        <v>149</v>
      </c>
    </row>
    <row r="50" spans="1:5">
      <c r="A50" s="4" t="s">
        <v>170</v>
      </c>
      <c r="E50" s="6" t="n">
        <v>-13000000</v>
      </c>
    </row>
    <row r="51" spans="1:5">
      <c r="A51" s="4" t="s">
        <v>102</v>
      </c>
    </row>
    <row r="52" spans="1:5">
      <c r="A52" s="3" t="s">
        <v>134</v>
      </c>
    </row>
    <row r="53" spans="1:5">
      <c r="A53" s="4" t="s">
        <v>95</v>
      </c>
      <c r="B53" s="5" t="n">
        <v>-472011000</v>
      </c>
    </row>
    <row r="54" spans="1:5">
      <c r="A54" s="3" t="s">
        <v>135</v>
      </c>
    </row>
    <row r="55" spans="1:5">
      <c r="A55" s="4" t="s">
        <v>136</v>
      </c>
      <c r="B55" s="5" t="n">
        <v>10696000</v>
      </c>
    </row>
    <row r="56" spans="1:5">
      <c r="A56" s="4" t="s">
        <v>90</v>
      </c>
      <c r="B56" s="5" t="n">
        <v>430210000</v>
      </c>
    </row>
    <row r="57" spans="1:5">
      <c r="A57" s="3" t="s">
        <v>146</v>
      </c>
    </row>
    <row r="58" spans="1:5">
      <c r="A58" s="4" t="s">
        <v>41</v>
      </c>
      <c r="B58" s="5" t="n">
        <v>-3575000</v>
      </c>
    </row>
    <row r="59" spans="1:5">
      <c r="A59" s="4" t="s">
        <v>42</v>
      </c>
      <c r="B59" s="5" t="n">
        <v>223000</v>
      </c>
    </row>
    <row r="60" spans="1:5">
      <c r="A60" s="4" t="s">
        <v>43</v>
      </c>
      <c r="B60" s="5" t="n">
        <v>6893000</v>
      </c>
    </row>
    <row r="61" spans="1:5">
      <c r="A61" s="4" t="s">
        <v>48</v>
      </c>
      <c r="B61" s="5" t="n">
        <v>941000</v>
      </c>
    </row>
    <row r="62" spans="1:5">
      <c r="A62" s="4" t="s">
        <v>51</v>
      </c>
      <c r="B62" s="5" t="n">
        <v>-14890000</v>
      </c>
    </row>
    <row r="63" spans="1:5">
      <c r="A63" s="4" t="s">
        <v>147</v>
      </c>
      <c r="B63" s="5" t="n">
        <v>21148000</v>
      </c>
    </row>
    <row r="64" spans="1:5">
      <c r="A64" s="4" t="s">
        <v>148</v>
      </c>
      <c r="B64" s="5" t="n">
        <v>-20365000</v>
      </c>
    </row>
    <row r="65" spans="1:5">
      <c r="A65" s="3" t="s">
        <v>149</v>
      </c>
    </row>
    <row r="66" spans="1:5">
      <c r="A66" s="4" t="s">
        <v>150</v>
      </c>
      <c r="B66" s="5" t="n">
        <v>116000</v>
      </c>
    </row>
    <row r="67" spans="1:5">
      <c r="A67" s="4" t="s">
        <v>152</v>
      </c>
      <c r="B67" s="5" t="n">
        <v>116000</v>
      </c>
    </row>
    <row r="68" spans="1:5">
      <c r="A68" s="3" t="s">
        <v>153</v>
      </c>
    </row>
    <row r="69" spans="1:5">
      <c r="A69" s="4" t="s">
        <v>154</v>
      </c>
      <c r="B69" s="5" t="n">
        <v>-7000000</v>
      </c>
    </row>
    <row r="70" spans="1:5">
      <c r="A70" s="4" t="s">
        <v>155</v>
      </c>
      <c r="B70" s="5" t="n">
        <v>-1125000</v>
      </c>
    </row>
    <row r="71" spans="1:5">
      <c r="A71" s="4" t="s">
        <v>157</v>
      </c>
      <c r="B71" s="5" t="n">
        <v>66875000</v>
      </c>
    </row>
    <row r="72" spans="1:5">
      <c r="A72" s="4" t="s">
        <v>158</v>
      </c>
      <c r="B72" s="5" t="n">
        <v>46626000</v>
      </c>
    </row>
    <row r="73" spans="1:5">
      <c r="A73" s="4" t="s">
        <v>159</v>
      </c>
      <c r="B73" s="5" t="n">
        <v>203420000</v>
      </c>
      <c r="C73" s="6" t="n">
        <v>250046000</v>
      </c>
    </row>
    <row r="74" spans="1:5">
      <c r="A74" s="4" t="s">
        <v>160</v>
      </c>
      <c r="B74" s="5" t="n">
        <v>250046000</v>
      </c>
    </row>
    <row r="75" spans="1:5">
      <c r="A75" s="3" t="s">
        <v>161</v>
      </c>
    </row>
    <row r="76" spans="1:5">
      <c r="A76" s="4" t="s">
        <v>162</v>
      </c>
      <c r="B76" s="5" t="n">
        <v>1568000</v>
      </c>
    </row>
    <row r="77" spans="1:5">
      <c r="A77" s="4" t="s">
        <v>163</v>
      </c>
      <c r="B77" s="5" t="n">
        <v>-1864000</v>
      </c>
    </row>
    <row r="78" spans="1:5">
      <c r="A78" s="3" t="s">
        <v>164</v>
      </c>
    </row>
    <row r="79" spans="1:5">
      <c r="A79" s="4" t="s">
        <v>172</v>
      </c>
      <c r="B79" s="5" t="n">
        <v>1125000</v>
      </c>
    </row>
    <row r="80" spans="1:5">
      <c r="A80" s="4" t="s">
        <v>173</v>
      </c>
    </row>
    <row r="81" spans="1:5">
      <c r="A81" s="3" t="s">
        <v>153</v>
      </c>
    </row>
    <row r="82" spans="1:5">
      <c r="A82" s="4" t="s">
        <v>168</v>
      </c>
      <c r="B82" s="6" t="n">
        <v>75000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23</v>
      </c>
    </row>
    <row r="3" spans="1:2">
      <c r="A3" s="3" t="s">
        <v>655</v>
      </c>
    </row>
    <row r="4" spans="1:2">
      <c r="A4" s="4" t="s">
        <v>656</v>
      </c>
      <c r="B4" s="6" t="n">
        <v>3040</v>
      </c>
    </row>
    <row r="5" spans="1:2">
      <c r="A5" s="4" t="s">
        <v>657</v>
      </c>
      <c r="B5" s="5" t="n">
        <v>26</v>
      </c>
    </row>
    <row r="6" spans="1:2">
      <c r="A6" s="4" t="s">
        <v>658</v>
      </c>
      <c r="B6" s="5" t="n">
        <v>-45</v>
      </c>
    </row>
    <row r="7" spans="1:2">
      <c r="A7" s="4" t="s">
        <v>659</v>
      </c>
      <c r="B7" s="5" t="n">
        <v>-306</v>
      </c>
    </row>
    <row r="8" spans="1:2">
      <c r="A8" s="4" t="s">
        <v>660</v>
      </c>
      <c r="B8" s="5" t="n">
        <v>2715</v>
      </c>
    </row>
    <row r="9" spans="1:2">
      <c r="A9" s="4" t="s">
        <v>661</v>
      </c>
      <c r="B9" s="6" t="n">
        <v>2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0"/>
    <col customWidth="1" max="6" min="6" width="31"/>
    <col customWidth="1" max="7" min="7" width="21"/>
    <col customWidth="1" max="8" min="8" width="21"/>
    <col customWidth="1" max="9" min="9" width="80"/>
    <col customWidth="1" max="10" min="10" width="21"/>
    <col customWidth="1" max="11" min="11" width="21"/>
  </cols>
  <sheetData>
    <row r="1" spans="1:11">
      <c r="A1" s="1" t="s">
        <v>662</v>
      </c>
      <c r="B1" s="2" t="s">
        <v>307</v>
      </c>
      <c r="C1" s="2" t="s">
        <v>663</v>
      </c>
      <c r="D1" s="2" t="s">
        <v>310</v>
      </c>
      <c r="E1" s="2" t="s">
        <v>312</v>
      </c>
      <c r="F1" s="2" t="s">
        <v>313</v>
      </c>
      <c r="G1" s="2" t="s">
        <v>664</v>
      </c>
      <c r="H1" s="2" t="s">
        <v>553</v>
      </c>
      <c r="I1" s="2" t="s">
        <v>423</v>
      </c>
      <c r="J1" s="2" t="s">
        <v>665</v>
      </c>
      <c r="K1" s="2" t="s">
        <v>666</v>
      </c>
    </row>
    <row r="2" spans="1:11">
      <c r="A2" s="3" t="s">
        <v>667</v>
      </c>
    </row>
    <row r="3" spans="1:11">
      <c r="A3" s="4" t="s">
        <v>668</v>
      </c>
      <c r="I3" s="6" t="n">
        <v>3300000</v>
      </c>
    </row>
    <row r="4" spans="1:11">
      <c r="A4" s="4" t="s">
        <v>669</v>
      </c>
      <c r="I4" s="5" t="n">
        <v>2700000</v>
      </c>
    </row>
    <row r="5" spans="1:11">
      <c r="A5" s="4" t="s">
        <v>670</v>
      </c>
      <c r="I5" s="5" t="n">
        <v>600000</v>
      </c>
    </row>
    <row r="6" spans="1:11">
      <c r="A6" s="4" t="s">
        <v>671</v>
      </c>
      <c r="I6" s="5" t="n">
        <v>600000</v>
      </c>
    </row>
    <row r="7" spans="1:11">
      <c r="A7" s="4" t="s">
        <v>672</v>
      </c>
      <c r="I7" s="5" t="n">
        <v>300000</v>
      </c>
    </row>
    <row r="8" spans="1:11">
      <c r="A8" s="4" t="s">
        <v>673</v>
      </c>
      <c r="I8" s="5" t="n">
        <v>0</v>
      </c>
    </row>
    <row r="9" spans="1:11">
      <c r="A9" s="4" t="s">
        <v>674</v>
      </c>
      <c r="G9" s="6" t="n">
        <v>678000</v>
      </c>
      <c r="H9" s="6" t="n">
        <v>4100000</v>
      </c>
      <c r="I9" s="5" t="n">
        <v>6000000</v>
      </c>
      <c r="J9" s="6" t="n">
        <v>4300000</v>
      </c>
    </row>
    <row r="10" spans="1:11">
      <c r="A10" s="4" t="s">
        <v>675</v>
      </c>
      <c r="I10" s="6" t="n">
        <v>19100000</v>
      </c>
    </row>
    <row r="11" spans="1:11">
      <c r="A11" s="4" t="s">
        <v>325</v>
      </c>
    </row>
    <row r="12" spans="1:11">
      <c r="A12" s="3" t="s">
        <v>667</v>
      </c>
    </row>
    <row r="13" spans="1:11">
      <c r="A13" s="4" t="s">
        <v>326</v>
      </c>
      <c r="E13" s="6" t="n">
        <v>31000000</v>
      </c>
      <c r="F13" s="9" t="s">
        <v>327</v>
      </c>
    </row>
    <row r="14" spans="1:11">
      <c r="A14" s="4" t="s">
        <v>328</v>
      </c>
      <c r="E14" s="6" t="n">
        <v>124000000</v>
      </c>
    </row>
    <row r="15" spans="1:11">
      <c r="A15" s="4" t="s">
        <v>329</v>
      </c>
      <c r="E15" s="5" t="n">
        <v>3</v>
      </c>
      <c r="F15" s="5" t="n">
        <v>3</v>
      </c>
    </row>
    <row r="16" spans="1:11">
      <c r="A16" s="4" t="s">
        <v>676</v>
      </c>
      <c r="I16" s="4" t="s">
        <v>677</v>
      </c>
    </row>
    <row r="17" spans="1:11">
      <c r="A17" s="4" t="s">
        <v>678</v>
      </c>
    </row>
    <row r="18" spans="1:11">
      <c r="A18" s="3" t="s">
        <v>667</v>
      </c>
    </row>
    <row r="19" spans="1:11">
      <c r="A19" s="4" t="s">
        <v>335</v>
      </c>
      <c r="D19" s="6" t="n">
        <v>622000000</v>
      </c>
    </row>
    <row r="20" spans="1:11">
      <c r="A20" s="4" t="s">
        <v>336</v>
      </c>
      <c r="D20" s="4" t="s">
        <v>337</v>
      </c>
    </row>
    <row r="21" spans="1:11">
      <c r="A21" s="4" t="s">
        <v>339</v>
      </c>
      <c r="I21" s="4" t="s">
        <v>340</v>
      </c>
    </row>
    <row r="22" spans="1:11">
      <c r="A22" s="4" t="s">
        <v>338</v>
      </c>
      <c r="D22" s="6" t="n">
        <v>1500000</v>
      </c>
    </row>
    <row r="23" spans="1:11">
      <c r="A23" s="4" t="s">
        <v>679</v>
      </c>
    </row>
    <row r="24" spans="1:11">
      <c r="A24" s="3" t="s">
        <v>667</v>
      </c>
    </row>
    <row r="25" spans="1:11">
      <c r="A25" s="4" t="s">
        <v>335</v>
      </c>
      <c r="D25" s="5" t="n">
        <v>615600000</v>
      </c>
    </row>
    <row r="26" spans="1:11">
      <c r="A26" s="4" t="s">
        <v>680</v>
      </c>
    </row>
    <row r="27" spans="1:11">
      <c r="A27" s="3" t="s">
        <v>667</v>
      </c>
    </row>
    <row r="28" spans="1:11">
      <c r="A28" s="4" t="s">
        <v>335</v>
      </c>
      <c r="D28" s="5" t="n">
        <v>5200000</v>
      </c>
    </row>
    <row r="29" spans="1:11">
      <c r="A29" s="4" t="s">
        <v>681</v>
      </c>
    </row>
    <row r="30" spans="1:11">
      <c r="A30" s="3" t="s">
        <v>667</v>
      </c>
    </row>
    <row r="31" spans="1:11">
      <c r="A31" s="4" t="s">
        <v>335</v>
      </c>
      <c r="D31" s="6" t="n">
        <v>1200000</v>
      </c>
    </row>
    <row r="32" spans="1:11">
      <c r="A32" s="4" t="s">
        <v>682</v>
      </c>
    </row>
    <row r="33" spans="1:11">
      <c r="A33" s="3" t="s">
        <v>667</v>
      </c>
    </row>
    <row r="34" spans="1:11">
      <c r="A34" s="4" t="s">
        <v>331</v>
      </c>
      <c r="I34" s="4" t="s">
        <v>332</v>
      </c>
    </row>
    <row r="35" spans="1:11">
      <c r="A35" s="4" t="s">
        <v>683</v>
      </c>
    </row>
    <row r="36" spans="1:11">
      <c r="A36" s="3" t="s">
        <v>667</v>
      </c>
    </row>
    <row r="37" spans="1:11">
      <c r="A37" s="4" t="s">
        <v>684</v>
      </c>
      <c r="K37" s="6" t="n">
        <v>2000000000</v>
      </c>
    </row>
    <row r="38" spans="1:11">
      <c r="A38" s="4" t="s">
        <v>685</v>
      </c>
    </row>
    <row r="39" spans="1:11">
      <c r="A39" s="3" t="s">
        <v>667</v>
      </c>
    </row>
    <row r="40" spans="1:11">
      <c r="A40" s="4" t="s">
        <v>328</v>
      </c>
      <c r="B40" s="6" t="n">
        <v>124000000</v>
      </c>
    </row>
    <row r="41" spans="1:11">
      <c r="A41" s="4" t="s">
        <v>686</v>
      </c>
    </row>
    <row r="42" spans="1:11">
      <c r="A42" s="3" t="s">
        <v>667</v>
      </c>
    </row>
    <row r="43" spans="1:11">
      <c r="A43" s="4" t="s">
        <v>687</v>
      </c>
      <c r="C43" s="6"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7</v>
      </c>
    </row>
    <row r="2" spans="1:3">
      <c r="A2" s="3" t="s">
        <v>689</v>
      </c>
    </row>
    <row r="3" spans="1:3">
      <c r="A3" s="4" t="s">
        <v>690</v>
      </c>
      <c r="B3" s="6" t="n">
        <v>660</v>
      </c>
      <c r="C3" s="6" t="n">
        <v>294</v>
      </c>
    </row>
    <row r="4" spans="1:3">
      <c r="A4" s="4" t="s">
        <v>691</v>
      </c>
      <c r="B4" s="5" t="n">
        <v>10145</v>
      </c>
      <c r="C4" s="5" t="n">
        <v>5652</v>
      </c>
    </row>
    <row r="5" spans="1:3">
      <c r="A5" s="4" t="s">
        <v>692</v>
      </c>
      <c r="B5" s="5" t="n">
        <v>874</v>
      </c>
      <c r="C5" s="5" t="n">
        <v>1374</v>
      </c>
    </row>
    <row r="6" spans="1:3">
      <c r="A6" s="4" t="s">
        <v>693</v>
      </c>
      <c r="B6" s="5" t="n">
        <v>1634</v>
      </c>
      <c r="C6" s="5" t="n">
        <v>158</v>
      </c>
    </row>
    <row r="7" spans="1:3">
      <c r="A7" s="4" t="s">
        <v>694</v>
      </c>
      <c r="C7" s="5" t="n">
        <v>2050</v>
      </c>
    </row>
    <row r="8" spans="1:3">
      <c r="A8" s="4" t="s">
        <v>695</v>
      </c>
      <c r="B8" s="5" t="n">
        <v>774</v>
      </c>
      <c r="C8" s="5" t="n">
        <v>217</v>
      </c>
    </row>
    <row r="9" spans="1:3">
      <c r="A9" s="4" t="s">
        <v>619</v>
      </c>
      <c r="B9" s="5" t="n">
        <v>3191</v>
      </c>
      <c r="C9" s="5" t="n">
        <v>3462</v>
      </c>
    </row>
    <row r="10" spans="1:3">
      <c r="A10" s="4" t="s">
        <v>43</v>
      </c>
      <c r="B10" s="6" t="n">
        <v>17278</v>
      </c>
      <c r="C10" s="6" t="n">
        <v>13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697</v>
      </c>
    </row>
    <row r="3" spans="1:3">
      <c r="A3" s="4" t="s">
        <v>45</v>
      </c>
      <c r="B3" s="6" t="n">
        <v>996139</v>
      </c>
      <c r="C3" s="6" t="n">
        <v>904584</v>
      </c>
    </row>
    <row r="4" spans="1:3">
      <c r="A4" s="4" t="s">
        <v>46</v>
      </c>
      <c r="B4" s="5" t="n">
        <v>-208836</v>
      </c>
      <c r="C4" s="5" t="n">
        <v>-141393</v>
      </c>
    </row>
    <row r="5" spans="1:3">
      <c r="A5" s="4" t="s">
        <v>47</v>
      </c>
      <c r="B5" s="5" t="n">
        <v>787303</v>
      </c>
      <c r="C5" s="5" t="n">
        <v>763191</v>
      </c>
    </row>
    <row r="6" spans="1:3">
      <c r="A6" s="4" t="s">
        <v>698</v>
      </c>
    </row>
    <row r="7" spans="1:3">
      <c r="A7" s="3" t="s">
        <v>697</v>
      </c>
    </row>
    <row r="8" spans="1:3">
      <c r="A8" s="4" t="s">
        <v>45</v>
      </c>
      <c r="B8" s="5" t="n">
        <v>962618</v>
      </c>
      <c r="C8" s="5" t="n">
        <v>883598</v>
      </c>
    </row>
    <row r="9" spans="1:3">
      <c r="A9" s="4" t="s">
        <v>699</v>
      </c>
    </row>
    <row r="10" spans="1:3">
      <c r="A10" s="3" t="s">
        <v>697</v>
      </c>
    </row>
    <row r="11" spans="1:3">
      <c r="A11" s="4" t="s">
        <v>45</v>
      </c>
      <c r="B11" s="5" t="n">
        <v>13969</v>
      </c>
      <c r="C11" s="5" t="n">
        <v>1043</v>
      </c>
    </row>
    <row r="12" spans="1:3">
      <c r="A12" s="4" t="s">
        <v>700</v>
      </c>
    </row>
    <row r="13" spans="1:3">
      <c r="A13" s="3" t="s">
        <v>697</v>
      </c>
    </row>
    <row r="14" spans="1:3">
      <c r="A14" s="4" t="s">
        <v>45</v>
      </c>
      <c r="B14" s="5" t="n">
        <v>18452</v>
      </c>
      <c r="C14" s="5" t="n">
        <v>18778</v>
      </c>
    </row>
    <row r="15" spans="1:3">
      <c r="A15" s="4" t="s">
        <v>701</v>
      </c>
    </row>
    <row r="16" spans="1:3">
      <c r="A16" s="3" t="s">
        <v>697</v>
      </c>
    </row>
    <row r="17" spans="1:3">
      <c r="A17" s="4" t="s">
        <v>45</v>
      </c>
      <c r="B17" s="6" t="n">
        <v>1100</v>
      </c>
      <c r="C17" s="6" t="n">
        <v>11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7</v>
      </c>
    </row>
    <row r="2" spans="1:3">
      <c r="A2" s="3" t="s">
        <v>703</v>
      </c>
    </row>
    <row r="3" spans="1:3">
      <c r="A3" s="4" t="s">
        <v>704</v>
      </c>
      <c r="B3" s="6" t="n">
        <v>4058</v>
      </c>
    </row>
    <row r="4" spans="1:3">
      <c r="A4" s="4" t="s">
        <v>705</v>
      </c>
      <c r="B4" s="5" t="n">
        <v>1643</v>
      </c>
      <c r="C4" s="6" t="n">
        <v>7954</v>
      </c>
    </row>
    <row r="5" spans="1:3">
      <c r="A5" s="4" t="s">
        <v>706</v>
      </c>
      <c r="B5" s="5" t="n">
        <v>3548</v>
      </c>
      <c r="C5" s="5" t="n">
        <v>3497</v>
      </c>
    </row>
    <row r="6" spans="1:3">
      <c r="A6" s="4" t="s">
        <v>707</v>
      </c>
      <c r="B6" s="5" t="n">
        <v>3999</v>
      </c>
      <c r="C6" s="5" t="n">
        <v>6216</v>
      </c>
    </row>
    <row r="7" spans="1:3">
      <c r="A7" s="4" t="s">
        <v>708</v>
      </c>
      <c r="B7" s="5" t="n">
        <v>1844</v>
      </c>
      <c r="C7" s="5" t="n">
        <v>3162</v>
      </c>
    </row>
    <row r="8" spans="1:3">
      <c r="A8" s="4" t="s">
        <v>709</v>
      </c>
      <c r="B8" s="5" t="n">
        <v>934</v>
      </c>
      <c r="C8" s="5" t="n">
        <v>1106</v>
      </c>
    </row>
    <row r="9" spans="1:3">
      <c r="A9" s="4" t="s">
        <v>710</v>
      </c>
      <c r="B9" s="6" t="n">
        <v>16026</v>
      </c>
      <c r="C9" s="6" t="n">
        <v>219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7</v>
      </c>
    </row>
    <row r="2" spans="1:3">
      <c r="A2" s="3" t="s">
        <v>712</v>
      </c>
    </row>
    <row r="3" spans="1:3">
      <c r="A3" s="4" t="s">
        <v>162</v>
      </c>
      <c r="B3" s="6" t="n">
        <v>2827</v>
      </c>
      <c r="C3" s="6" t="n">
        <v>3952</v>
      </c>
    </row>
    <row r="4" spans="1:3">
      <c r="A4" s="4" t="s">
        <v>713</v>
      </c>
      <c r="B4" s="5" t="n">
        <v>7013</v>
      </c>
      <c r="C4" s="5" t="n">
        <v>10285</v>
      </c>
    </row>
    <row r="5" spans="1:3">
      <c r="A5" s="4" t="s">
        <v>714</v>
      </c>
      <c r="B5" s="5" t="n">
        <v>3175</v>
      </c>
      <c r="C5" s="5" t="n">
        <v>3740</v>
      </c>
    </row>
    <row r="6" spans="1:3">
      <c r="A6" s="4" t="s">
        <v>715</v>
      </c>
      <c r="C6" s="5" t="n">
        <v>5000</v>
      </c>
    </row>
    <row r="7" spans="1:3">
      <c r="A7" s="4" t="s">
        <v>716</v>
      </c>
      <c r="B7" s="5" t="n">
        <v>2309</v>
      </c>
      <c r="C7" s="5" t="n">
        <v>510</v>
      </c>
    </row>
    <row r="8" spans="1:3">
      <c r="A8" s="4" t="s">
        <v>619</v>
      </c>
      <c r="B8" s="5" t="n">
        <v>2659</v>
      </c>
      <c r="C8" s="5" t="n">
        <v>1630</v>
      </c>
    </row>
    <row r="9" spans="1:3">
      <c r="A9" s="4" t="s">
        <v>52</v>
      </c>
      <c r="B9" s="6" t="n">
        <v>17983</v>
      </c>
      <c r="C9" s="6" t="n">
        <v>25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3" t="s">
        <v>718</v>
      </c>
    </row>
    <row r="3" spans="1:3">
      <c r="A3" s="4" t="s">
        <v>719</v>
      </c>
      <c r="B3" s="6" t="n">
        <v>4424</v>
      </c>
      <c r="C3" s="6" t="n">
        <v>6757</v>
      </c>
    </row>
    <row r="4" spans="1:3">
      <c r="A4" s="4" t="s">
        <v>708</v>
      </c>
      <c r="B4" s="5" t="n">
        <v>720</v>
      </c>
      <c r="C4" s="5" t="n">
        <v>296</v>
      </c>
    </row>
    <row r="5" spans="1:3">
      <c r="A5" s="4" t="s">
        <v>720</v>
      </c>
      <c r="B5" s="5" t="n">
        <v>11565</v>
      </c>
      <c r="C5" s="5" t="n">
        <v>4399</v>
      </c>
    </row>
    <row r="6" spans="1:3">
      <c r="A6" s="4" t="s">
        <v>721</v>
      </c>
      <c r="B6" s="5" t="n">
        <v>6180</v>
      </c>
      <c r="C6" s="5" t="n">
        <v>5743</v>
      </c>
    </row>
    <row r="7" spans="1:3">
      <c r="A7" s="4" t="s">
        <v>722</v>
      </c>
      <c r="B7" s="6" t="n">
        <v>22889</v>
      </c>
      <c r="C7" s="6" t="n">
        <v>17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3</v>
      </c>
      <c r="B1" s="2" t="s">
        <v>2</v>
      </c>
      <c r="C1" s="2" t="s">
        <v>37</v>
      </c>
    </row>
    <row r="2" spans="1:3">
      <c r="A2" s="3" t="s">
        <v>724</v>
      </c>
    </row>
    <row r="3" spans="1:3">
      <c r="A3" s="4" t="s">
        <v>39</v>
      </c>
      <c r="B3" s="6" t="n">
        <v>224967</v>
      </c>
      <c r="C3" s="6" t="n">
        <v>195455</v>
      </c>
    </row>
    <row r="4" spans="1:3">
      <c r="A4" s="4" t="s">
        <v>40</v>
      </c>
      <c r="B4" s="5" t="n">
        <v>10362</v>
      </c>
    </row>
    <row r="5" spans="1:3">
      <c r="A5" s="4" t="s">
        <v>725</v>
      </c>
      <c r="B5" s="6" t="n">
        <v>4058</v>
      </c>
    </row>
    <row r="6" spans="1:3">
      <c r="A6" s="4" t="s">
        <v>726</v>
      </c>
      <c r="B6" s="4" t="s">
        <v>727</v>
      </c>
      <c r="C6" s="4" t="s">
        <v>727</v>
      </c>
    </row>
    <row r="7" spans="1:3">
      <c r="A7" s="4" t="s">
        <v>728</v>
      </c>
      <c r="B7" s="6" t="n">
        <v>239387</v>
      </c>
      <c r="C7" s="6" t="n">
        <v>195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73</v>
      </c>
      <c r="C1" s="2" t="s">
        <v>74</v>
      </c>
    </row>
    <row r="2" spans="1:3">
      <c r="B2" s="2" t="s">
        <v>75</v>
      </c>
      <c r="C2" s="2" t="s">
        <v>76</v>
      </c>
    </row>
    <row r="3" spans="1:3">
      <c r="A3" s="4" t="s">
        <v>86</v>
      </c>
      <c r="C3" s="6" t="n">
        <v>-3</v>
      </c>
    </row>
    <row r="4" spans="1:3">
      <c r="A4" s="4" t="s">
        <v>730</v>
      </c>
      <c r="C4" s="6" t="n">
        <v>-3</v>
      </c>
    </row>
    <row r="5" spans="1:3">
      <c r="A5" s="4" t="s">
        <v>102</v>
      </c>
    </row>
    <row r="6" spans="1:3">
      <c r="A6" s="4" t="s">
        <v>86</v>
      </c>
      <c r="B6" s="6" t="n">
        <v>3</v>
      </c>
    </row>
    <row r="7" spans="1:3">
      <c r="A7" s="4" t="s">
        <v>731</v>
      </c>
      <c r="B7" s="5" t="n">
        <v>-662</v>
      </c>
    </row>
    <row r="8" spans="1:3">
      <c r="A8" s="4" t="s">
        <v>730</v>
      </c>
      <c r="B8" s="6" t="n">
        <v>-6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7</v>
      </c>
    </row>
    <row r="2" spans="1:3">
      <c r="A2" s="3" t="s">
        <v>733</v>
      </c>
    </row>
    <row r="3" spans="1:3">
      <c r="A3" s="4" t="s">
        <v>734</v>
      </c>
      <c r="B3" s="6" t="n">
        <v>17278</v>
      </c>
      <c r="C3" s="6" t="n">
        <v>17278</v>
      </c>
    </row>
    <row r="4" spans="1:3">
      <c r="A4" s="4" t="s">
        <v>735</v>
      </c>
      <c r="B4" s="6" t="n">
        <v>17278</v>
      </c>
      <c r="C4" s="6" t="n">
        <v>17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174</v>
      </c>
      <c r="B1" s="2" t="s">
        <v>75</v>
      </c>
    </row>
    <row r="2" spans="1:2">
      <c r="A2" s="4" t="s">
        <v>175</v>
      </c>
    </row>
    <row r="3" spans="1:2">
      <c r="A3" s="4" t="s">
        <v>176</v>
      </c>
      <c r="B3" s="4" t="s">
        <v>1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36</v>
      </c>
      <c r="B1" s="2" t="s">
        <v>737</v>
      </c>
    </row>
    <row r="2" spans="1:2">
      <c r="A2" s="4" t="s">
        <v>322</v>
      </c>
    </row>
    <row r="3" spans="1:2">
      <c r="A3" s="3" t="s">
        <v>738</v>
      </c>
    </row>
    <row r="4" spans="1:2">
      <c r="A4" s="4" t="s">
        <v>739</v>
      </c>
      <c r="B4"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3"/>
  </cols>
  <sheetData>
    <row r="1" spans="1:6">
      <c r="A1" s="1" t="s">
        <v>740</v>
      </c>
      <c r="B1" s="2" t="s">
        <v>73</v>
      </c>
      <c r="C1" s="2" t="s">
        <v>74</v>
      </c>
      <c r="D1" s="2" t="s">
        <v>1</v>
      </c>
    </row>
    <row r="2" spans="1:6">
      <c r="B2" s="2" t="s">
        <v>741</v>
      </c>
      <c r="C2" s="2" t="s">
        <v>742</v>
      </c>
      <c r="D2" s="2" t="s">
        <v>743</v>
      </c>
      <c r="E2" s="2" t="s">
        <v>744</v>
      </c>
      <c r="F2" s="2" t="s">
        <v>745</v>
      </c>
    </row>
    <row r="3" spans="1:6">
      <c r="A3" s="3" t="s">
        <v>746</v>
      </c>
    </row>
    <row r="4" spans="1:6">
      <c r="A4" s="4" t="s">
        <v>747</v>
      </c>
      <c r="D4" s="5" t="n">
        <v>1</v>
      </c>
    </row>
    <row r="5" spans="1:6">
      <c r="A5" s="4" t="s">
        <v>748</v>
      </c>
      <c r="F5" s="5" t="n">
        <v>2</v>
      </c>
    </row>
    <row r="6" spans="1:6">
      <c r="A6" s="4" t="s">
        <v>749</v>
      </c>
      <c r="B6" s="5" t="n">
        <v>3</v>
      </c>
      <c r="C6" s="5" t="n">
        <v>3</v>
      </c>
      <c r="D6" s="5" t="n">
        <v>3</v>
      </c>
      <c r="E6" s="5" t="n">
        <v>4</v>
      </c>
    </row>
    <row r="7" spans="1:6">
      <c r="A7" s="4" t="s">
        <v>750</v>
      </c>
    </row>
    <row r="8" spans="1:6">
      <c r="A8" s="3" t="s">
        <v>746</v>
      </c>
    </row>
    <row r="9" spans="1:6">
      <c r="A9" s="4" t="s">
        <v>751</v>
      </c>
      <c r="B9" s="4" t="s">
        <v>752</v>
      </c>
      <c r="C9" s="4" t="s">
        <v>752</v>
      </c>
      <c r="D9" s="4" t="s">
        <v>752</v>
      </c>
      <c r="E9" s="4" t="s">
        <v>752</v>
      </c>
    </row>
    <row r="10" spans="1:6">
      <c r="A10" s="4" t="s">
        <v>753</v>
      </c>
    </row>
    <row r="11" spans="1:6">
      <c r="A11" s="3" t="s">
        <v>746</v>
      </c>
    </row>
    <row r="12" spans="1:6">
      <c r="A12" s="4" t="s">
        <v>751</v>
      </c>
      <c r="B12" s="4" t="s">
        <v>754</v>
      </c>
      <c r="C12" s="4" t="s">
        <v>754</v>
      </c>
      <c r="D12" s="4" t="s">
        <v>755</v>
      </c>
      <c r="E12" s="4" t="s">
        <v>756</v>
      </c>
    </row>
    <row r="13" spans="1:6">
      <c r="A13" s="4" t="s">
        <v>757</v>
      </c>
    </row>
    <row r="14" spans="1:6">
      <c r="A14" s="3" t="s">
        <v>746</v>
      </c>
    </row>
    <row r="15" spans="1:6">
      <c r="A15" s="4" t="s">
        <v>751</v>
      </c>
      <c r="B15" s="4" t="s">
        <v>758</v>
      </c>
      <c r="C15" s="4" t="s">
        <v>759</v>
      </c>
      <c r="D15" s="4" t="s">
        <v>760</v>
      </c>
      <c r="E15" s="4" t="s">
        <v>760</v>
      </c>
    </row>
    <row r="16" spans="1:6">
      <c r="A16" s="4" t="s">
        <v>761</v>
      </c>
    </row>
    <row r="17" spans="1:6">
      <c r="A17" s="3" t="s">
        <v>746</v>
      </c>
    </row>
    <row r="18" spans="1:6">
      <c r="A18" s="4" t="s">
        <v>751</v>
      </c>
      <c r="B18" s="4" t="s">
        <v>762</v>
      </c>
      <c r="C18" s="4" t="s">
        <v>763</v>
      </c>
      <c r="D18" s="4" t="s">
        <v>762</v>
      </c>
      <c r="E18" s="4" t="s">
        <v>764</v>
      </c>
    </row>
    <row r="19" spans="1:6">
      <c r="A19" s="4" t="s">
        <v>765</v>
      </c>
    </row>
    <row r="20" spans="1:6">
      <c r="A20" s="3" t="s">
        <v>746</v>
      </c>
    </row>
    <row r="21" spans="1:6">
      <c r="A21" s="4" t="s">
        <v>751</v>
      </c>
      <c r="E21" s="4" t="s">
        <v>76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766</v>
      </c>
      <c r="C1" s="2" t="s">
        <v>73</v>
      </c>
      <c r="D1" s="2" t="s">
        <v>74</v>
      </c>
      <c r="E1" s="2" t="s">
        <v>1</v>
      </c>
    </row>
    <row r="2" spans="1:6">
      <c r="C2" s="2" t="s">
        <v>75</v>
      </c>
      <c r="D2" s="2" t="s">
        <v>76</v>
      </c>
      <c r="E2" s="2" t="s">
        <v>2</v>
      </c>
      <c r="F2" s="2" t="s">
        <v>37</v>
      </c>
    </row>
    <row r="3" spans="1:6">
      <c r="A3" s="3" t="s">
        <v>746</v>
      </c>
    </row>
    <row r="4" spans="1:6">
      <c r="A4" s="4" t="s">
        <v>767</v>
      </c>
      <c r="C4" s="6" t="n">
        <v>23540</v>
      </c>
      <c r="D4" s="6" t="n">
        <v>158648</v>
      </c>
      <c r="E4" s="6" t="n">
        <v>225747</v>
      </c>
      <c r="F4" s="6" t="n">
        <v>212846</v>
      </c>
    </row>
    <row r="5" spans="1:6">
      <c r="A5" s="4" t="s">
        <v>102</v>
      </c>
    </row>
    <row r="6" spans="1:6">
      <c r="A6" s="3" t="s">
        <v>746</v>
      </c>
    </row>
    <row r="7" spans="1:6">
      <c r="A7" s="4" t="s">
        <v>767</v>
      </c>
      <c r="C7" s="5" t="n">
        <v>23540</v>
      </c>
    </row>
    <row r="8" spans="1:6">
      <c r="A8" s="4" t="s">
        <v>768</v>
      </c>
    </row>
    <row r="9" spans="1:6">
      <c r="A9" s="3" t="s">
        <v>746</v>
      </c>
    </row>
    <row r="10" spans="1:6">
      <c r="A10" s="4" t="s">
        <v>767</v>
      </c>
      <c r="D10" s="5" t="n">
        <v>91435</v>
      </c>
      <c r="E10" s="5" t="n">
        <v>123605</v>
      </c>
      <c r="F10" s="5" t="n">
        <v>139579</v>
      </c>
    </row>
    <row r="11" spans="1:6">
      <c r="A11" s="4" t="s">
        <v>769</v>
      </c>
    </row>
    <row r="12" spans="1:6">
      <c r="A12" s="3" t="s">
        <v>746</v>
      </c>
    </row>
    <row r="13" spans="1:6">
      <c r="A13" s="4" t="s">
        <v>767</v>
      </c>
      <c r="C13" s="5" t="n">
        <v>13769</v>
      </c>
    </row>
    <row r="14" spans="1:6">
      <c r="A14" s="4" t="s">
        <v>770</v>
      </c>
    </row>
    <row r="15" spans="1:6">
      <c r="A15" s="3" t="s">
        <v>746</v>
      </c>
    </row>
    <row r="16" spans="1:6">
      <c r="A16" s="4" t="s">
        <v>767</v>
      </c>
      <c r="E16" s="5" t="n">
        <v>32630</v>
      </c>
    </row>
    <row r="17" spans="1:6">
      <c r="A17" s="4" t="s">
        <v>771</v>
      </c>
    </row>
    <row r="18" spans="1:6">
      <c r="A18" s="3" t="s">
        <v>746</v>
      </c>
    </row>
    <row r="19" spans="1:6">
      <c r="A19" s="4" t="s">
        <v>767</v>
      </c>
      <c r="D19" s="5" t="n">
        <v>18075</v>
      </c>
      <c r="F19" s="5" t="n">
        <v>23477</v>
      </c>
    </row>
    <row r="20" spans="1:6">
      <c r="A20" s="4" t="s">
        <v>772</v>
      </c>
    </row>
    <row r="21" spans="1:6">
      <c r="A21" s="3" t="s">
        <v>746</v>
      </c>
    </row>
    <row r="22" spans="1:6">
      <c r="A22" s="4" t="s">
        <v>767</v>
      </c>
      <c r="C22" s="5" t="n">
        <v>4214</v>
      </c>
    </row>
    <row r="23" spans="1:6">
      <c r="A23" s="4" t="s">
        <v>773</v>
      </c>
    </row>
    <row r="24" spans="1:6">
      <c r="A24" s="3" t="s">
        <v>746</v>
      </c>
    </row>
    <row r="25" spans="1:6">
      <c r="A25" s="4" t="s">
        <v>767</v>
      </c>
      <c r="D25" s="5" t="n">
        <v>30397</v>
      </c>
      <c r="F25" s="5" t="n">
        <v>26983</v>
      </c>
    </row>
    <row r="26" spans="1:6">
      <c r="A26" s="4" t="s">
        <v>774</v>
      </c>
    </row>
    <row r="27" spans="1:6">
      <c r="A27" s="3" t="s">
        <v>746</v>
      </c>
    </row>
    <row r="28" spans="1:6">
      <c r="A28" s="4" t="s">
        <v>767</v>
      </c>
      <c r="C28" s="5" t="n">
        <v>3319</v>
      </c>
    </row>
    <row r="29" spans="1:6">
      <c r="A29" s="4" t="s">
        <v>775</v>
      </c>
    </row>
    <row r="30" spans="1:6">
      <c r="A30" s="3" t="s">
        <v>746</v>
      </c>
    </row>
    <row r="31" spans="1:6">
      <c r="A31" s="4" t="s">
        <v>767</v>
      </c>
      <c r="B31" s="4" t="s">
        <v>453</v>
      </c>
      <c r="D31" s="6" t="n">
        <v>18741</v>
      </c>
      <c r="E31" s="6" t="n">
        <v>69512</v>
      </c>
      <c r="F31" s="6" t="n">
        <v>22807</v>
      </c>
    </row>
    <row r="32" spans="1:6">
      <c r="A32" s="4" t="s">
        <v>776</v>
      </c>
    </row>
    <row r="33" spans="1:6">
      <c r="A33" s="3" t="s">
        <v>746</v>
      </c>
    </row>
    <row r="34" spans="1:6">
      <c r="A34" s="4" t="s">
        <v>767</v>
      </c>
      <c r="B34" s="4" t="s">
        <v>453</v>
      </c>
      <c r="C34" s="6" t="n">
        <v>2238</v>
      </c>
    </row>
    <row r="35" spans="1:6"/>
    <row r="36" spans="1:6">
      <c r="A36" s="4" t="s">
        <v>453</v>
      </c>
      <c r="B36" s="4" t="s">
        <v>777</v>
      </c>
    </row>
  </sheetData>
  <mergeCells count="4">
    <mergeCell ref="A1:B2"/>
    <mergeCell ref="E1:F1"/>
    <mergeCell ref="A35:E35"/>
    <mergeCell ref="B36:E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37</v>
      </c>
    </row>
    <row r="2" spans="1:4">
      <c r="A2" s="3" t="s">
        <v>779</v>
      </c>
    </row>
    <row r="3" spans="1:4">
      <c r="A3" s="4" t="s">
        <v>780</v>
      </c>
      <c r="C3" s="6" t="n">
        <v>787303</v>
      </c>
      <c r="D3" s="6" t="n">
        <v>763191</v>
      </c>
    </row>
    <row r="4" spans="1:4">
      <c r="A4" s="4" t="s">
        <v>781</v>
      </c>
    </row>
    <row r="5" spans="1:4">
      <c r="A5" s="3" t="s">
        <v>779</v>
      </c>
    </row>
    <row r="6" spans="1:4">
      <c r="A6" s="4" t="s">
        <v>780</v>
      </c>
      <c r="C6" s="5" t="n">
        <v>216955</v>
      </c>
    </row>
    <row r="7" spans="1:4">
      <c r="A7" s="4" t="s">
        <v>768</v>
      </c>
    </row>
    <row r="8" spans="1:4">
      <c r="A8" s="3" t="s">
        <v>779</v>
      </c>
    </row>
    <row r="9" spans="1:4">
      <c r="A9" s="4" t="s">
        <v>780</v>
      </c>
      <c r="D9" s="5" t="n">
        <v>256200</v>
      </c>
    </row>
    <row r="10" spans="1:4">
      <c r="A10" s="4" t="s">
        <v>773</v>
      </c>
    </row>
    <row r="11" spans="1:4">
      <c r="A11" s="3" t="s">
        <v>779</v>
      </c>
    </row>
    <row r="12" spans="1:4">
      <c r="A12" s="4" t="s">
        <v>780</v>
      </c>
      <c r="D12" s="5" t="n">
        <v>103603</v>
      </c>
    </row>
    <row r="13" spans="1:4">
      <c r="A13" s="4" t="s">
        <v>770</v>
      </c>
    </row>
    <row r="14" spans="1:4">
      <c r="A14" s="3" t="s">
        <v>779</v>
      </c>
    </row>
    <row r="15" spans="1:4">
      <c r="A15" s="4" t="s">
        <v>780</v>
      </c>
      <c r="C15" s="5" t="n">
        <v>141342</v>
      </c>
      <c r="D15" s="5" t="n">
        <v>155362</v>
      </c>
    </row>
    <row r="16" spans="1:4">
      <c r="A16" s="4" t="s">
        <v>771</v>
      </c>
    </row>
    <row r="17" spans="1:4">
      <c r="A17" s="3" t="s">
        <v>779</v>
      </c>
    </row>
    <row r="18" spans="1:4">
      <c r="A18" s="4" t="s">
        <v>780</v>
      </c>
      <c r="C18" s="5" t="n">
        <v>81850</v>
      </c>
    </row>
    <row r="19" spans="1:4">
      <c r="A19" s="4" t="s">
        <v>782</v>
      </c>
    </row>
    <row r="20" spans="1:4">
      <c r="A20" s="3" t="s">
        <v>779</v>
      </c>
    </row>
    <row r="21" spans="1:4">
      <c r="A21" s="4" t="s">
        <v>780</v>
      </c>
      <c r="C21" s="5" t="n">
        <v>164239</v>
      </c>
      <c r="D21" s="5" t="n">
        <v>179468</v>
      </c>
    </row>
    <row r="22" spans="1:4">
      <c r="A22" s="4" t="s">
        <v>775</v>
      </c>
    </row>
    <row r="23" spans="1:4">
      <c r="A23" s="3" t="s">
        <v>779</v>
      </c>
    </row>
    <row r="24" spans="1:4">
      <c r="A24" s="4" t="s">
        <v>780</v>
      </c>
      <c r="B24" s="4" t="s">
        <v>453</v>
      </c>
      <c r="C24" s="6" t="n">
        <v>182917</v>
      </c>
      <c r="D24" s="6" t="n">
        <v>68558</v>
      </c>
    </row>
    <row r="25" spans="1:4"/>
    <row r="26" spans="1:4">
      <c r="A26" s="4" t="s">
        <v>453</v>
      </c>
      <c r="B26" s="4" t="s">
        <v>783</v>
      </c>
    </row>
  </sheetData>
  <mergeCells count="3">
    <mergeCell ref="A1:B1"/>
    <mergeCell ref="A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6"/>
    <col customWidth="1" max="16" min="16" width="14"/>
  </cols>
  <sheetData>
    <row r="1" spans="1:16">
      <c r="A1" s="1" t="s">
        <v>784</v>
      </c>
      <c r="B1" s="2" t="s">
        <v>381</v>
      </c>
      <c r="N1" s="2" t="s">
        <v>74</v>
      </c>
      <c r="O1" s="2" t="s">
        <v>1</v>
      </c>
    </row>
    <row r="2" spans="1:16">
      <c r="B2" s="2" t="s">
        <v>2</v>
      </c>
      <c r="C2" s="2" t="s">
        <v>382</v>
      </c>
      <c r="D2" s="2" t="s">
        <v>4</v>
      </c>
      <c r="E2" s="2" t="s">
        <v>383</v>
      </c>
      <c r="F2" s="2" t="s">
        <v>37</v>
      </c>
      <c r="H2" s="2" t="s">
        <v>384</v>
      </c>
      <c r="J2" s="2" t="s">
        <v>385</v>
      </c>
      <c r="L2" s="2" t="s">
        <v>386</v>
      </c>
      <c r="N2" s="2" t="s">
        <v>76</v>
      </c>
      <c r="O2" s="2" t="s">
        <v>2</v>
      </c>
      <c r="P2" s="2" t="s">
        <v>37</v>
      </c>
    </row>
    <row r="3" spans="1:16">
      <c r="A3" s="3" t="s">
        <v>212</v>
      </c>
    </row>
    <row r="4" spans="1:16">
      <c r="A4" s="4" t="s">
        <v>767</v>
      </c>
      <c r="B4" s="6" t="n">
        <v>43067</v>
      </c>
      <c r="C4" s="6" t="n">
        <v>64556</v>
      </c>
      <c r="D4" s="6" t="n">
        <v>60461</v>
      </c>
      <c r="E4" s="6" t="n">
        <v>57663</v>
      </c>
      <c r="F4" s="6" t="n">
        <v>59838</v>
      </c>
      <c r="H4" s="6" t="n">
        <v>57696</v>
      </c>
      <c r="J4" s="6" t="n">
        <v>53263</v>
      </c>
      <c r="L4" s="6" t="n">
        <v>42049</v>
      </c>
    </row>
    <row r="5" spans="1:16">
      <c r="A5" s="4" t="s">
        <v>785</v>
      </c>
      <c r="B5" s="5" t="n">
        <v>-22871</v>
      </c>
      <c r="C5" s="5" t="n">
        <v>-5692</v>
      </c>
      <c r="D5" s="5" t="n">
        <v>-8178</v>
      </c>
      <c r="E5" s="5" t="n">
        <v>-8544</v>
      </c>
      <c r="F5" s="5" t="n">
        <v>-13005</v>
      </c>
      <c r="G5" s="4" t="s">
        <v>453</v>
      </c>
      <c r="H5" s="5" t="n">
        <v>-17674</v>
      </c>
      <c r="I5" s="4" t="s">
        <v>453</v>
      </c>
      <c r="J5" s="5" t="n">
        <v>-17167</v>
      </c>
      <c r="K5" s="4" t="s">
        <v>453</v>
      </c>
      <c r="L5" s="5" t="n">
        <v>-16855</v>
      </c>
      <c r="M5" s="4" t="s">
        <v>453</v>
      </c>
      <c r="N5" s="6" t="n">
        <v>-69263</v>
      </c>
      <c r="O5" s="6" t="n">
        <v>-45285</v>
      </c>
      <c r="P5" s="6" t="n">
        <v>-64701</v>
      </c>
    </row>
    <row r="6" spans="1:16">
      <c r="A6" s="4" t="s">
        <v>786</v>
      </c>
      <c r="B6" s="5" t="n">
        <v>-21478</v>
      </c>
      <c r="C6" s="5" t="n">
        <v>-18853</v>
      </c>
      <c r="D6" s="5" t="n">
        <v>-19706</v>
      </c>
      <c r="E6" s="5" t="n">
        <v>-19620</v>
      </c>
      <c r="F6" s="5" t="n">
        <v>-18520</v>
      </c>
      <c r="H6" s="5" t="n">
        <v>-18134</v>
      </c>
      <c r="J6" s="5" t="n">
        <v>-16044</v>
      </c>
      <c r="L6" s="5" t="n">
        <v>-18218</v>
      </c>
      <c r="N6" s="5" t="n">
        <v>-67206</v>
      </c>
      <c r="O6" s="5" t="n">
        <v>-79657</v>
      </c>
      <c r="P6" s="5" t="n">
        <v>-70916</v>
      </c>
    </row>
    <row r="7" spans="1:16">
      <c r="A7" s="4" t="s">
        <v>95</v>
      </c>
      <c r="B7" s="6" t="n">
        <v>-52177</v>
      </c>
      <c r="C7" s="6" t="n">
        <v>-26060</v>
      </c>
      <c r="D7" s="6" t="n">
        <v>-31094</v>
      </c>
      <c r="E7" s="6" t="n">
        <v>-32137</v>
      </c>
      <c r="F7" s="6" t="n">
        <v>-36626</v>
      </c>
      <c r="H7" s="6" t="n">
        <v>-40068</v>
      </c>
      <c r="J7" s="6" t="n">
        <v>-36592</v>
      </c>
      <c r="L7" s="6" t="n">
        <v>-36499</v>
      </c>
      <c r="N7" s="6" t="n">
        <v>-147417</v>
      </c>
      <c r="O7" s="6" t="n">
        <v>-141468</v>
      </c>
      <c r="P7" s="6" t="n">
        <v>-149785</v>
      </c>
    </row>
    <row r="8" spans="1:16">
      <c r="A8" s="3" t="s">
        <v>787</v>
      </c>
    </row>
    <row r="9" spans="1:16">
      <c r="A9" s="4" t="s">
        <v>788</v>
      </c>
      <c r="B9" s="8" t="n">
        <v>-10.44</v>
      </c>
      <c r="C9" s="8" t="n">
        <v>-5.21</v>
      </c>
      <c r="D9" s="8" t="n">
        <v>-6.22</v>
      </c>
      <c r="E9" s="8" t="n">
        <v>-6.43</v>
      </c>
      <c r="F9" s="8" t="n">
        <v>-7.33</v>
      </c>
      <c r="H9" s="8" t="n">
        <v>-8.01</v>
      </c>
      <c r="J9" s="8" t="n">
        <v>-7.32</v>
      </c>
      <c r="L9" s="8" t="n">
        <v>-7.3</v>
      </c>
      <c r="N9" s="8" t="n">
        <v>-29.48</v>
      </c>
      <c r="O9" s="8" t="n">
        <v>-28.29</v>
      </c>
      <c r="P9" s="8" t="n">
        <v>-29.96</v>
      </c>
    </row>
    <row r="10" spans="1:16"/>
    <row r="11" spans="1:16">
      <c r="A11" s="4" t="s">
        <v>453</v>
      </c>
      <c r="B11" s="4" t="s">
        <v>789</v>
      </c>
    </row>
  </sheetData>
  <mergeCells count="9">
    <mergeCell ref="A1:A2"/>
    <mergeCell ref="B1:M1"/>
    <mergeCell ref="O1:P1"/>
    <mergeCell ref="F2:G2"/>
    <mergeCell ref="H2:I2"/>
    <mergeCell ref="J2:K2"/>
    <mergeCell ref="L2:M2"/>
    <mergeCell ref="A10:P10"/>
    <mergeCell ref="B11:P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665</v>
      </c>
    </row>
    <row r="2" spans="1:2">
      <c r="A2" s="3" t="s">
        <v>212</v>
      </c>
    </row>
    <row r="3" spans="1:2">
      <c r="A3" s="4" t="s">
        <v>791</v>
      </c>
      <c r="B3"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5:34Z</dcterms:created>
  <dcterms:modified xmlns:dcterms="http://purl.org/dc/terms/" xmlns:xsi="http://www.w3.org/2001/XMLSchema-instance" xsi:type="dcterms:W3CDTF">2019-03-14T16:35:34Z</dcterms:modified>
</cp:coreProperties>
</file>